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otal Revenue" sheetId="10" state="visible" r:id="rId10"/>
    <sheet xmlns:r="http://schemas.openxmlformats.org/officeDocument/2006/relationships" name="Notes Receivable and Allowance " sheetId="11" state="visible" r:id="rId11"/>
    <sheet xmlns:r="http://schemas.openxmlformats.org/officeDocument/2006/relationships" name="Other Receivables" sheetId="12" state="visible" r:id="rId12"/>
    <sheet xmlns:r="http://schemas.openxmlformats.org/officeDocument/2006/relationships" name="Merchant Accounts Payable" sheetId="13" state="visible" r:id="rId13"/>
    <sheet xmlns:r="http://schemas.openxmlformats.org/officeDocument/2006/relationships" name="Line of Credi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Total Revenue (Tables)" sheetId="23" state="visible" r:id="rId23"/>
    <sheet xmlns:r="http://schemas.openxmlformats.org/officeDocument/2006/relationships" name="Notes Receivable and Allowanc_2" sheetId="24" state="visible" r:id="rId24"/>
    <sheet xmlns:r="http://schemas.openxmlformats.org/officeDocument/2006/relationships" name="Other Receivables (Tables)" sheetId="25" state="visible" r:id="rId25"/>
    <sheet xmlns:r="http://schemas.openxmlformats.org/officeDocument/2006/relationships" name="Line of Credit (Tables)" sheetId="26" state="visible" r:id="rId26"/>
    <sheet xmlns:r="http://schemas.openxmlformats.org/officeDocument/2006/relationships" name="Warrants (Tables)" sheetId="27" state="visible" r:id="rId27"/>
    <sheet xmlns:r="http://schemas.openxmlformats.org/officeDocument/2006/relationships" name="Net Income Per Share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Total Revenue - Narrative (Deta" sheetId="32" state="visible" r:id="rId32"/>
    <sheet xmlns:r="http://schemas.openxmlformats.org/officeDocument/2006/relationships" name="Total Revenue - Disaggregation " sheetId="33" state="visible" r:id="rId33"/>
    <sheet xmlns:r="http://schemas.openxmlformats.org/officeDocument/2006/relationships" name="Notes Receivable and Allowanc_3" sheetId="34" state="visible" r:id="rId34"/>
    <sheet xmlns:r="http://schemas.openxmlformats.org/officeDocument/2006/relationships" name="Notes Receivable and Allowanc_4" sheetId="35" state="visible" r:id="rId35"/>
    <sheet xmlns:r="http://schemas.openxmlformats.org/officeDocument/2006/relationships" name="Notes Receivable and Allowanc_5" sheetId="36" state="visible" r:id="rId36"/>
    <sheet xmlns:r="http://schemas.openxmlformats.org/officeDocument/2006/relationships" name="Notes Receivable and Allowanc_6" sheetId="37" state="visible" r:id="rId37"/>
    <sheet xmlns:r="http://schemas.openxmlformats.org/officeDocument/2006/relationships" name="Notes Receivable and Allowanc_7" sheetId="38" state="visible" r:id="rId38"/>
    <sheet xmlns:r="http://schemas.openxmlformats.org/officeDocument/2006/relationships" name="Notes Receivable and Allowanc_8" sheetId="39" state="visible" r:id="rId39"/>
    <sheet xmlns:r="http://schemas.openxmlformats.org/officeDocument/2006/relationships" name="Other Receivables - Schedule of" sheetId="40" state="visible" r:id="rId40"/>
    <sheet xmlns:r="http://schemas.openxmlformats.org/officeDocument/2006/relationships" name="Other Receivables - Narrative (" sheetId="41" state="visible" r:id="rId41"/>
    <sheet xmlns:r="http://schemas.openxmlformats.org/officeDocument/2006/relationships" name="Merchant Accounts Payable (Deta" sheetId="42" state="visible" r:id="rId42"/>
    <sheet xmlns:r="http://schemas.openxmlformats.org/officeDocument/2006/relationships" name="Line of Credit - Narrative (Det" sheetId="43" state="visible" r:id="rId43"/>
    <sheet xmlns:r="http://schemas.openxmlformats.org/officeDocument/2006/relationships" name="Line of Credit - Schedule of Ex" sheetId="44" state="visible" r:id="rId44"/>
    <sheet xmlns:r="http://schemas.openxmlformats.org/officeDocument/2006/relationships" name="Warrants - Narrative (Details)" sheetId="45" state="visible" r:id="rId45"/>
    <sheet xmlns:r="http://schemas.openxmlformats.org/officeDocument/2006/relationships" name="Warrants - Schedule of Warrants" sheetId="46" state="visible" r:id="rId46"/>
    <sheet xmlns:r="http://schemas.openxmlformats.org/officeDocument/2006/relationships" name="Income Taxes (Details)" sheetId="47" state="visible" r:id="rId47"/>
    <sheet xmlns:r="http://schemas.openxmlformats.org/officeDocument/2006/relationships" name="Net Income Per Share - Schedule"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00_);(#,##0.000000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81</t>
        </is>
      </c>
      <c r="C8" s="4" t="inlineStr">
        <is>
          <t xml:space="preserve"> </t>
        </is>
      </c>
    </row>
    <row r="9">
      <c r="A9" s="4" t="inlineStr">
        <is>
          <t>Entity Registrant Name</t>
        </is>
      </c>
      <c r="B9" s="4" t="inlineStr">
        <is>
          <t>SEZZ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71660</t>
        </is>
      </c>
      <c r="C11" s="4" t="inlineStr">
        <is>
          <t xml:space="preserve"> </t>
        </is>
      </c>
    </row>
    <row r="12">
      <c r="A12" s="4" t="inlineStr">
        <is>
          <t>Entity Address, Address Line One</t>
        </is>
      </c>
      <c r="B12" s="4" t="inlineStr">
        <is>
          <t>700 Nicollet Mall</t>
        </is>
      </c>
      <c r="C12" s="4" t="inlineStr">
        <is>
          <t xml:space="preserve"> </t>
        </is>
      </c>
    </row>
    <row r="13">
      <c r="A13" s="4" t="inlineStr">
        <is>
          <t>Entity Address, Address Line Two</t>
        </is>
      </c>
      <c r="B13" s="4" t="inlineStr">
        <is>
          <t>Suite 64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2</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651</t>
        </is>
      </c>
      <c r="C18" s="4" t="inlineStr">
        <is>
          <t xml:space="preserve"> </t>
        </is>
      </c>
    </row>
    <row r="19">
      <c r="A19" s="4" t="inlineStr">
        <is>
          <t>Local Phone Number</t>
        </is>
      </c>
      <c r="B19" s="4" t="inlineStr">
        <is>
          <t>240 6001</t>
        </is>
      </c>
      <c r="C19" s="4" t="inlineStr">
        <is>
          <t xml:space="preserve"> </t>
        </is>
      </c>
    </row>
    <row r="20">
      <c r="A20" s="4" t="inlineStr">
        <is>
          <t>Title of 12(b) Security</t>
        </is>
      </c>
      <c r="B20" s="4" t="inlineStr">
        <is>
          <t>Common Stock, par value $0.00001 per share</t>
        </is>
      </c>
      <c r="C20" s="4" t="inlineStr">
        <is>
          <t xml:space="preserve"> </t>
        </is>
      </c>
    </row>
    <row r="21">
      <c r="A21" s="4" t="inlineStr">
        <is>
          <t>Trading Symbol</t>
        </is>
      </c>
      <c r="B21" s="4" t="inlineStr">
        <is>
          <t>SEZ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607034</v>
      </c>
    </row>
    <row r="31">
      <c r="A31" s="4" t="inlineStr">
        <is>
          <t>Entity CIK</t>
        </is>
      </c>
      <c r="B31" s="4" t="inlineStr">
        <is>
          <t>000166299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3</t>
        </is>
      </c>
      <c r="C34" s="4" t="inlineStr">
        <is>
          <t xml:space="preserve"> </t>
        </is>
      </c>
    </row>
    <row r="35">
      <c r="A35" s="4" t="inlineStr">
        <is>
          <t>Current Fiscal Year End Date</t>
        </is>
      </c>
      <c r="B35" s="4" t="inlineStr">
        <is>
          <t>--12-3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Total Revenue</t>
        </is>
      </c>
      <c r="B4" s="4" t="inlineStr">
        <is>
          <t>Total Revenue Total revenue for the three months ended September 30, 2024 and 2023 was $69,957,691 and $40,844,201, respectively, and $172,904,830 and $110,455,297 for the nine months ended September 30, 2024 and 2023, respectively. Total revenue in the fourth quarter has historically been strongest for us, in line with consumer spending habits during the holiday shopping season. Our total revenue is classified into three categories: transaction income, subscription revenue, and income from other services. Transaction Income Transaction income is comprised of all income earned from merchants, consumers, and other third parties that relate to processing orders and payments on the Sezzle Platform. This primarily includes merchant processing fees, partner income, and consumer fees. We earn income from fees paid by merchants in exchange for our payment processing services. These merchant processing fees are applied to the underlying sales of consumers passing through our platform and are predominantly based on a percentage of the consumer order value plus a fixed fee per transaction. For orders that result in a financing receivable, merchant processing fees are recognized over the duration of the underlying order using the effective interest method. For orders that do not result in a financing receivable, merchant processing fees are recognized at the time the sale is completed. Merchant processing fees totaled $14,843,752 and $17,814,082 for the three months ended September 30, 2024 and 2023, respectively, and $42,937,048 and $57,246,226 for the nine months ended September 30, 2024 and 2023, respectively. We also earn income from partners on consumer transactions. This income includes interchange fees earned through our virtual card solution and promotional incentives with third parties. Virtual card interchange income is recognized over the duration of the underlying order using the effective interest method and promotional incentives are recognized as they are earned during the promotional period. Partner income totaled $7,048,498 and $4,445,823 for the three months ended September 30, 2024 and 2023, respectively, and $17,009,956 and $9,355,137 for the nine months ended September 30, 2024 and 2023, respectively. Transaction income also includes income from consumer fees that are related to processing orders and payments. Such fees are assessed when consumers choose to make an installment payment, excluding the first installment, using a card pursuant to state law, or when a payment method fails when attempting to make an installment payment. These fees are recognized at the time the fee is assessed to the extent the fee is reasonably collectible and totaled $14,505,044 and $4,786,304 for the three months ended September 30, 2024 and 2023, respectively, and $32,149,318 and $12,269,101 for the nine months ended September 30, 2024 and 2023, respectively. Subscription Revenue We offer our consumers the ability to subscribe to two paid services: Sezzle Premium and Sezzle Anywhere. Sezzle Premium allows consumers to shop at select large, non-integrated premium merchants, along with other benefits, for a recurring fee. Sezzle Anywhere allows consumers to use their Sezzle Virtual Card at any merchant online or in-store, subject to certain merchant, product, goods, and service restrictions, for a recurring fee. Subscription fees are recognized straight-line over the subscription period. Income from Other Services Income from other services includes all other incomes earned from merchants, consumers, and other third parties not included in transaction income or subscription revenue. This includes late payment fees, gateway fees, and marketing revenue earned from affiliates. Late payment fees are assessed to consumers who fail to make a timely principal payment. Late payment fees are recognized at the time the fee is charged to the consumer to the extent the fee is reasonably collectible. Late payment fees totaled $6,844,629 and $2,557,529 for the three months ended September 30, 2024 and 2023, respectively, and $13,528,076 and $7,018,990 for the nine months ended September 30, 2024 and 2023, respectively. Disaggregation of Total Revenue Our total revenue by category and Accounting Standards Codification (“ASC”) recognition criteria for the three and nine months ended September 30, 2024 and 2023 was as follows: For the three months ended September 30, 2024 2023 Topic 310 Topic 606 Total Topic 310 Topic 606 Total Transaction income $ 26,951,377 $ 9,445,917 $ 36,397,294 $ 21,571,303 $ 5,474,906 $ 27,046,209 Subscription revenue — 22,857,165 22,857,165 — 8,554,947 8,554,947 Income from other services 7,451,481 3,251,751 10,703,232 3,091,928 2,151,117 5,243,045 Total revenue $ 34,402,858 $ 35,554,833 $ 69,957,691 $ 24,663,231 $ 16,180,970 $ 40,844,201 For the nine months ended September 30, 2024 2023 Topic 310 Topic 606 Total Topic 310 Topic 606 Total Transaction income $ 66,678,124 $ 25,418,198 $ 92,096,322 $ 64,131,154 $ 14,739,309 $ 78,870,463 Subscription revenue — 57,377,021 57,377,021 — 17,768,953 17,768,953 Income from other services 15,236,772 8,194,715 23,431,487 8,232,335 5,583,546 13,815,881 Total revenue $ 81,914,896 $ 90,989,934 $ 172,904,830 $ 72,363,489 $ 38,091,808 $ 110,455,297 Transaction income that falls under the scope of ASC Topic 310, Receivables, relates to transactions that result in a note receivable being recognized. Such income is initially recorded as a reduction to notes receivable, net, within the consolidated balance sheets. The income is then recognized over the average duration of the note using the effective interest rate method. Transaction income to be recognized over the duration of existing notes receivable outstanding was $3,659,424 and $3,340,150 as of September 30, 2024 and December 31, 2023, respectively. Transaction income that falls under the scope of ASC Topic 606, Revenue from Contracts with Customers, relates to transactions that do not result in a note receivable being recognized. Such revenue comprises a single performance obligation which is satisfied at the time the transaction occurs, at which point we recognize revenue. Subscription revenue entirely falls under the scope of ASC Topic 606. Such revenue comprises a single performance obligation which is satisfied evenly over the underlying subscription period. Revenue is recognized ratably over the duration of the performance obligation. All performance obligations are fully satisfied within one year or less of receiving payment. Payment received for performance obligations not yet satisfied are recorded as deferred revenue on the consolidated balance sheets until such performance obligations are satisfied. Subscription revenue to be recognized over the remaining duration of outstanding performance obligations was $4,373,270 and $2,643,230 as of September 30, 2024 and December 31, 2023, respectively. Of the deferred revenue as of December 31, 2023, $2,602,536 was recognized during the nine months ended September 30, 2024. Income from other services that falls under the scope of ASC Topic 310 primarily relates to late payment fees. Such fees are recognized at the time the fee is charged to the consumer to the extent they are reasonably collectible. Income from other services that fall under the scope of ASC 606 comprises a single performance obligation which is satisfied immediately and not de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Notes Receivable and Allowance for Credit Losses</t>
        </is>
      </c>
      <c r="B4" s="4" t="inlineStr">
        <is>
          <t>Notes Receivable and Allowance for Credit Losses We offer consumer installment payment plans on our platform. Consumer installment payment plans are generally interest-free and consist of four installments, with the first payment made at the time of purchase and subsequent payments due every two weeks thereafter. We purchase certain receivables related to installment payment plans extended to consumers in the United States by an independent chartered financial institution (“originating partner”) and are responsible for servicing such receivables. All other consumer installment payment plans are originated by us. Our notes receivable represents amounts due from consumers primarily for outstanding principal on installment payment plans made on our platform that we have either originated or purchased from our originating partner. Our notes receivable are generally due within 42 days. We classify all of our notes receivable as held for investment, as we have the intent and ability to hold these investments for the foreseeable future or until maturity or payoff. Since our portfolio is comprised of one product segment, point-of-sale unsecured installment loans, we evaluate our notes receivable as a single, homogenous portfolio and make merchant-specific or other adjustments as necessary. Our notes receivable are reported at amortized cost, which primarily includes unpaid principal, adjusted for unearned transaction income, direct loan origination costs, and charge-offs. The amortized cost basis is adjusted for the allowance for credit losses within notes receivable, net. As of September 30, 2024 and December 31, 2023, our notes receivable at amortized cost was comprised of the following: September 30, 2024 December 31, 2023 Notes receivable, gross $ 155,072,914 $ 146,225,832 Deferred transaction income (3,659,424) (3,340,150) Notes receivable, amortized cost $ 151,413,490 $ 142,885,682 Deferred transaction income is primarily comprised of unrecognized merchant fees, which are recognized over the duration of the note with the consumer and are recorded as an offset to transaction income on the consolidated statements of operations and comprehensive income. Our notes receivable had a weighted average days outstanding of 34 days. We closely monitor credit quality for our notes receivable to manage and evaluate our related exposure to credit risk. When assessing the credit quality and risk of our portfolio, we monitor a variety of internal risk indicators and consumer attributes that are shown to be predictive of ability and willingness to repay, and combine these factors to establish an internal, proprietary score as a credit quality indicator (the “Prophet Score”). We evaluate the credit risk of our portfolio by grouping Prophet Scores into three buckets that range from A to C, with receivables having an “A” rating representing the highest credit quality and lowest likelihood of loss. Our risk and fraud team closely monitors the distribution of Prophet Scores for signs of changes in credit risk exposure and portfolio performance. The risk and fraud team also regularly evaluates the integrity of the Prophet Score machine learning model and updates it as necessary, but at least annually. We last updated the Prophet Score model in October 2023. The amortized cost basis of our notes receivable by Prophet Score and year of origination as of September 30, 2024 and December 31, 2023 was as follows: September 30, 2024 December 31, 2023 Amortized cost basis by year of origination 2024 2023 Total 2023 2022 Total A $ 50,070,705 $ — $ 50,070,705 $ 47,752,196 $ — $ 47,752,196 B 57,354,419 1,000 57,355,419 58,815,920 257 58,816,177 C 43,858,876 8,714 43,867,590 35,832,476 2,708 35,835,184 No score 119,776 — 119,776 482,125 — 482,125 Total amortized cost $ 151,403,776 $ 9,714 $ 151,413,490 $ 142,882,717 $ 2,965 $ 142,885,682 Our notes receivable are considered past due when the principal has not been received within one calendar day of when they are due in accordance with the agreed upon contractual terms. Any amounts delinquent after 90 days are charged off with an offsetting reversal to the allowance for credit losses through the provision for credit losses on our consolidated statements of operations and comprehensive income. Charged-off principal payments recovered after 90 days are recognized as a reduction to the allowance for credit losses in the period the receivable is recovered. The amortized cost basis of our notes receivable by delinquency status as of September 30, 2024 and December 31, 2023 was as follows: September 30, 2024 December 31, 2023 Current $ 126,225,572 $ 129,681,699 1–28 days past due 13,817,258 6,808,467 29–56 days past due 6,204,170 3,015,612 57–90 days past due 5,166,490 3,379,904 Total amortized cost $ 151,413,490 $ 142,885,682 We maintain an allowance for credit losses at a level necessary to primarily absorb expected credit losses on principal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We regularly assess the adequacy of our allowance for credit losses and adjust the allowance as necessary to reflect changes in the credit risk of our notes receivable. Any adjustment to the allowance for credit losses is recognized in net income through the provision for credit losses on our consolidated statements of operations and comprehensive income. While we believe our allowance for credit losses is appropriate based on the information available, actual losses could differ from the estimate. In estimating the allowance for credit losses, we utilize a roll rate analysis of delinquent and current notes receivable. Roll rate analysis is a technique used to estimate the likelihood that a loan progresses through various stages of delinquency and eventually charges off. We segment our notes receivable into delinquency statuses and semi-monthly vintages for the purpose of evaluating historical performance and determining the future likelihood of default. The activity in the allowance for credit losses, including the provision for credit losses, charge-offs, and recoveries for the three and nine months ended September 30, 2024 and 2023 was as follows: For the three months ended September 30, For the nine months ended September 30, 2024 2023 2024 2023 Balance at beginning of period $ 11,786,141 $ 6,494,092 $ 12,253,041 $ 10,223,451 Adoption of Accounting Standards Update No. 2016-13 — — — (878,577) Provision for credit losses 15,402,303 6,676,548 30,636,149 12,667,346 Charge-offs (9,167,620) (5,239,171) (26,394,129) (16,416,612) Recoveries of charged-off receivables 605,398 666,473 2,131,161 3,002,334 Balance at end of period $ 18,626,222 $ 8,597,942 $ 18,626,222 $ 8,597,942 Net charge-offs by year of origination for the nine months ended September 30, 2024 was as follows: 2024 2023 2022 2021 2020 Total Current period gross charge-offs $ (13,524,757) $ (12,861,272) $ (6,753) $ (1,347) $ — $ (26,394,129) Current period recoveries 197,490 1,195,333 350,355 295,203 92,780 2,131,161 Current period net charge-offs $ (13,327,267) $ (11,665,939) $ 343,602 $ 293,856 $ 92,780 $ (24,262,9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4</t>
        </is>
      </c>
    </row>
    <row r="3">
      <c r="A3" s="3" t="inlineStr">
        <is>
          <t>Receivables [Abstract]</t>
        </is>
      </c>
      <c r="B3" s="4" t="inlineStr">
        <is>
          <t xml:space="preserve"> </t>
        </is>
      </c>
    </row>
    <row r="4">
      <c r="A4" s="4" t="inlineStr">
        <is>
          <t>Other Receivables</t>
        </is>
      </c>
      <c r="B4" s="4" t="inlineStr">
        <is>
          <t>Other Receivables As of September 30, 2024 and December 31, 2023, the balance of other receivables, net, on the consolidated balance sheets was comprised of the following: As of September 30, 2024 December 31, 2023 Late payment fees receivable, net $ 1,362,289 $ 548,649 Receivables from merchants, net 589,751 1,023,079 Receivables from originating partner 1,871,240 — Other receivables, net $ 3,823,280 $ 1,571,728 Late payment fees are applied to principal installments that are delinquent, subject to regulations within specific state jurisdictions. Any late payment fees associated with a delinquent payment are considered to be the same number of days delinquent as the principal payment. Late payment fees receivable, net, is comprised of outstanding late payment fees that we reasonably expect to collect from our consumers. As of September 30, 2024 and December 31, 2023, gross late payment fees receivable totaled $3,955,290 and $1,821,002, respectively. We maintain an allowance for other credit losses at a level necessary to absorb expected credit losses on late payment fees receivable from our consumers. Any amounts delinquent after 90 days are charged off with an offsetting reversal to the allowance for other credit losses. Any adjustment to the allowance for other credit losses is recognized in net income through an offset to total revenue on our consolidated statements of operations and comprehensive income. Payments recovered after 90 days are recognized as a reduction to the allowance for other credit losses in the period the receivable is recovered. The activity in the allowance for other credit losses related to late payment fees, including the provision for other credit losses, charge-offs, and recoveries for the three and nine months ended September 30, 2024 and 2023 was as follows: For the three months ended September 30, For the nine months ended September 30, 2024 2023 2024 2023 Balance at beginning of period $ 1,525,889 $ 768,602 $ 1,272,353 $ 980,713 Provision for other credit losses 2,340,716 917,226 4,939,580 2,067,268 Charge-offs (1,381,418) (783,784) (3,994,062) (2,539,804) Recoveries of charged-off receivables 107,814 114,396 375,130 508,263 Balance at end of period $ 2,593,001 $ 1,016,440 $ 2,593,001 $ 1,016,440 Receivables from merchants primarily represent amounts due to us from our long-term lending partners for processing applications and referring potential consumers to them. Such transactions are settled with the merchant for the full purchase price at the point of sale and we separately invoice our long-term lending partners for the fees due to us. Expected losses on merchant fees receivable are minimal, therefore, there is no allowance for credit losses recorded. Receivables from originating partner represents amounts due to us from our originating partner that will be used to settle outstanding merchant accounts payable on orders originated by th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9 Months Ended</t>
        </is>
      </c>
    </row>
    <row r="2">
      <c r="B2" s="2" t="inlineStr">
        <is>
          <t>Sep. 30, 2024</t>
        </is>
      </c>
    </row>
    <row r="3">
      <c r="A3" s="3" t="inlineStr">
        <is>
          <t>Payables and Accruals [Abstract]</t>
        </is>
      </c>
      <c r="B3" s="4" t="inlineStr">
        <is>
          <t xml:space="preserve"> </t>
        </is>
      </c>
    </row>
    <row r="4">
      <c r="A4" s="4" t="inlineStr">
        <is>
          <t>Merchant Accounts Payable</t>
        </is>
      </c>
      <c r="B4" s="4" t="inlineStr">
        <is>
          <t>Merchant Accounts Payable Merchant accounts payable represents amounts owed to merchants related to orders placed on the Sezzle Platform. Merchants have the ability to enroll, subject to our approval, into the Delayed Settlement Incentive Program (“DSIP”), which allows merchants to defer payment from us in exchange for daily incentive payments. Within merchant accounts payable, $51,907,543 and $53,616,718 were recorded within the DSIP balance as of September 30, 2024 and December 31, 2023, respectively. During the three and nine months ended September 30, 2024, all deferred payments retained in the program bore daily incentive payments at a fixed rate of 5.20% on an annual basis, compounding daily. The average annual percentage yield and related expense was 4.95% and $632,607, and 5.21% and $679,012 for the three months ended September 30, 2024 and 2023, respectively. The average annual percentage yield and related expense was 4.77% and $1,887,632, and 4.32% and $1,917,378 for the nine months ended September 30, 2024 and 2023, respectively. Expense related to the DSIP is recorded within net interest expense on the consolidated statements of operations and comprehensive income. Deferred payments are due on demand, up to $250,000 during any seven day period, at the request of the merchant. Any request larger than $250,000 is processed within seven to ten days. We reserve the right to impose additional limits on the program and make changes to the program without notice or limits. These limits and changes to the program can include but are not limited to maximum balances, withdrawal amount limits, and withdrawal frequ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4</t>
        </is>
      </c>
    </row>
    <row r="3">
      <c r="A3" s="3" t="inlineStr">
        <is>
          <t>Debt Disclosure [Abstract]</t>
        </is>
      </c>
      <c r="B3" s="4" t="inlineStr">
        <is>
          <t xml:space="preserve"> </t>
        </is>
      </c>
    </row>
    <row r="4">
      <c r="A4" s="4" t="inlineStr">
        <is>
          <t>Line of Credit</t>
        </is>
      </c>
      <c r="B4" s="4" t="inlineStr">
        <is>
          <t>Line of Credit We fund our consumer receivables through the use of a secured line of credit. We had an outstanding principal balance on our line of credit totaling $95,000,000 as of September 30, 2024 and December 31, 2023. Our revolving credit facilities are secured by a pool of pledged, eligible notes receivable. As of September 30, 2024 and December 31, 2023, we had pledged $132,032,578 and $131,379,797 of eligible gross notes receivable, respectively. We had an unused borrowing capacity of $17,887,829 and $3,534,848 as of September 30, 2024 and December 31, 2023, respectively. Expenses related to our line of credit for the three and nine months ended September 30, 2024 and 2023 were as follows: For the three months ended September 30, For the nine months ended September 30, 2024 2023 2024 2023 Interest expense on utilization $ 2,608,239 $ 3,471,806 $ 8,373,286 $ 9,611,867 Interest expense on unused daily amounts 82,361 25,555 199,874 90,639 Amortization of debt issuance costs 102,280 183,073 417,207 534,638 For the three months ended September 30, 2024 and 2023, our line of credit carried an effective annual interest rate of 12.65% and 20.70%, respectively. For the nine months ended September 30, 2024 and 2023, our line of credit carried an effective annual interest rate of 11.75% and 18.19%, respectively. 2024 Credit Agreement On April 19, 2024, we entered into a secured revolving credit facility (the “2024 Credit Agreement”) with Bastion Funding VI LP. The 2024 Credit Agreement has a borrowing capacity of up to $150,000,000 and a maturity date of April 19, 2027. The borrowing base is 85% of pledged, eligible notes receivable, increased to 90% based on the loss rates of the underlying collateral. Eligible notes receivable are defined as notes receivable from consumers from the United States or Canada that are less than 30 days past due and fall within certain term and principal criteria. Our 2024 Credit Agreement carries an interest rate of 3-month Term U.S. Federal Reserve Secured Overnight Financing Rate (“SOFR”) plus 6.75%, with a SOFR floor rate of 2.0%. Interest on borrowings is due on collection dates as specified in the loan agreement, typically monthly. We incur an unused facility fee of 0.5% per annum on the difference between the maximum borrowing capacity and the amount of principal outstanding. We are also required to maintain a minimum outstanding balance of $60,000,000. The 2024 Credit Agreement contains customary representations, warranties, affirmative and negative covenants, events of default (including upon change of control or collateral loss rates exceeding pre-determined levels), and indemnification provisions in favor of the lenders. The negative covenants limit our ability to incur or guarantee additional indebtedness; make investments or other restricted payments; acquire assets or form or acquire subsidiaries; create liens; sell assets; pay dividends or make other distributions or repurchase or redeem capital stock; engage in certain transactions with affiliates; enter into agreements that restrict the creation or incurrence of liens other than liens securing the new 2024 Credit Agreement and related documents; engage in liquidations, mergers, or consolidations; and make any material amendment, modification, or supplement to our credit guidelines or servicing guide, in each case subject to certain exceptions and qualifications. We are also subject to financial covenants, which require us to meet financial tests related to collection rates, default rates, leverage, tangible net worth, and liquidity. In connection with entering into the 2024 Credit Agreement, we recognized a $259,706 loss on the extinguishment of our previous line of credit primarily related to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4</t>
        </is>
      </c>
    </row>
    <row r="3">
      <c r="A3" s="3" t="inlineStr">
        <is>
          <t>Other Liabilities Disclosure [Abstract]</t>
        </is>
      </c>
      <c r="B3" s="4" t="inlineStr">
        <is>
          <t xml:space="preserve"> </t>
        </is>
      </c>
    </row>
    <row r="4">
      <c r="A4" s="4" t="inlineStr">
        <is>
          <t>Warrants</t>
        </is>
      </c>
      <c r="B4" s="4" t="inlineStr">
        <is>
          <t>Warrants On February 23, 2024, in connection with our delisting from the ASX, we amended the strike price of all outstanding warrants originally denominated in Australian dollars to US dollars. As a result of the amendment, the warrants were no longer subject to foreign currency fluctuations and became considered indexed directly to our stock price and, on the date of amendment, we converted the warrants from a liability to stockholders’ equity within the consolidated balance sheets. The amount converted totaled $2,228,813. Prior to converting our warrant liabilities, we revalued them to their fair value as of each reporting date using a Black-Scholes valuation model, which is calculated using Level 3 inputs. The primary unobservable input used in determining the fair value of the warrant liabilities is the expected volatility of our common stock. On the conversion date, we revalued the warrants using the Black-Scholes valuation model using a risk-free interest rate of 4.2%, expected volatility of 139.1%, and an expected life of 5.6 years, resulting in an estimated fair value of $40.81 per warrant. The activity related to our warrant liabilities during the nine months ended September 30, 2024 and 2023 was as follows: For the nine months ended September 30, 2024 2023 Balance at beginning of period $ 967,257 $ 511,295 Fair value remeasurement loss 1,261,556 79,268 Conversion of warrant liabilities to stockholders’ equity (2,228,813) — Balance at end of period $ — $ 590,563 The fair value remeasurement loss was recognized within other income (expense) on the consolidated statements of operations and comprehensive income. During the nine months ended September 30, 2024, 54,610 warrants were exercised into 50,198 shares of common stock, with 4,412 shares withheld to cover the exercise price on certain exercises during the period. As of September 30, 2024, we had no warrants outstanding. No warrants were cancelled during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benefit) was $2,162,989 and $15,874 for the three months ended September 30, 2024 and 2023, respectively, and ($13,567,130) and $48,024 for the nine months ended September 30, 2024 and 2023, respectively. We assess all relevant positive and negative evidence to determine if our existing deferred tax assets can be realized at each reporting date. As of September 30, 2024, significant pieces of positive evidence include our cumulative taxable income earned over a two-year period, which is objective and verifiable, and consideration of our expected future taxable earnings. Based on our assessment, we concluded that it is more likely than not that our U.S. federal and state deferred tax assets are realizable. As a result, we recorded a discrete tax benefit of $14,941,204 for the release of our valuation allowance during the nine months ended September 30, 2024. As of September 30, 2024 and December 31, 2023, we had a $8,349,879 and $32,478,033 valuation allowance recorded against our net deferred tax assets, respectively. Additionally, during the three months ended September 30, 2024 we recognized discrete tax benefits primarily related to excess tax benefits on equity based compensation totaling approximately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for the period by the weighted-average number of shares outstanding during the period, including repurchases carried as treasury stock. Diluted net income per share is computed by dividing net income by the weighted-average number of shares outstanding adjusted for the dilutive effect of all potential shares of stock, including the exercise of employee stock options and assumed vesting of restricted stock units (if dilutive). Diluted net income per share was computed using the treasury stock method for warrants, stock options, and restricted stock units. The following table presents the calculation of basic and diluted net income per share: For the three months ended September 30, For the nine months ended September 30, 2024 2023 2024 2023 Numerator: Net income $ 15,446,241 $ 1,294,400 $ 53,155,127 $ 4,158,724 Denominator*: Basic shares: Weighted-average shares outstanding 5,545,353 5,667,430 5,620,754 5,576,233 Diluted shares: Stock options 120,886 60,299 95,696 67,351 Restricted stock units 239,594 — 231,681 — Warrants — 1,936 — 7,637 Weighted-average shares outstanding 5,905,833 5,729,665 5,948,131 5,651,221 Net income per share: Basic $ 2.79 $ 0.23 $ 9.46 $ 0.75 Diluted $ 2.62 $ 0.23 $ 8.94 $ 0.74 * Effective May 11, 2023, we performed a 1-for-38 reverse stock split. Share amounts have been retroactively restated. Because their effect would have been anti-dilutive, 42,033 and 564,802 shares were excluded from the denominator of diluted net income per share for the three months ended September 30, 2024 and 2023, respectively, and 43,739 and 442,847 shares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Our originating partner entered into a five-year strategic partnership program with us by executing a Loan and Receivables Sale Agreement and Marketing and Servicing Agreement, effective September 27, 2024. We have a direct obligation to purchase receivables extended to consumers by our originating partner. As of September 30, 2024, we had an obligation to purchase $17,711,358 of receivables from our originating partn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446241</v>
      </c>
      <c r="C4" s="6" t="n">
        <v>1294400</v>
      </c>
      <c r="D4" s="6" t="n">
        <v>53155127</v>
      </c>
      <c r="E4" s="6" t="n">
        <v>415872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062505</v>
      </c>
      <c r="C3" s="6" t="n">
        <v>67624212</v>
      </c>
    </row>
    <row r="4">
      <c r="A4" s="4" t="inlineStr">
        <is>
          <t>Restricted cash, current</t>
        </is>
      </c>
      <c r="B4" s="5" t="n">
        <v>7173326</v>
      </c>
      <c r="C4" s="5" t="n">
        <v>2993011</v>
      </c>
    </row>
    <row r="5">
      <c r="A5" s="4" t="inlineStr">
        <is>
          <t>Notes receivable</t>
        </is>
      </c>
      <c r="B5" s="5" t="n">
        <v>151413490</v>
      </c>
      <c r="C5" s="5" t="n">
        <v>142885682</v>
      </c>
    </row>
    <row r="6">
      <c r="A6" s="4" t="inlineStr">
        <is>
          <t>Allowance for credit losses</t>
        </is>
      </c>
      <c r="B6" s="5" t="n">
        <v>-18626222</v>
      </c>
      <c r="C6" s="5" t="n">
        <v>-12253041</v>
      </c>
    </row>
    <row r="7">
      <c r="A7" s="4" t="inlineStr">
        <is>
          <t>Notes receivable, net</t>
        </is>
      </c>
      <c r="B7" s="5" t="n">
        <v>132787268</v>
      </c>
      <c r="C7" s="5" t="n">
        <v>130632641</v>
      </c>
    </row>
    <row r="8">
      <c r="A8" s="4" t="inlineStr">
        <is>
          <t>Other receivables, net</t>
        </is>
      </c>
      <c r="B8" s="5" t="n">
        <v>3823280</v>
      </c>
      <c r="C8" s="5" t="n">
        <v>1571728</v>
      </c>
    </row>
    <row r="9">
      <c r="A9" s="4" t="inlineStr">
        <is>
          <t>Prepaid expenses and other current assets</t>
        </is>
      </c>
      <c r="B9" s="5" t="n">
        <v>8580986</v>
      </c>
      <c r="C9" s="5" t="n">
        <v>6223274</v>
      </c>
    </row>
    <row r="10">
      <c r="A10" s="4" t="inlineStr">
        <is>
          <t>Total current assets</t>
        </is>
      </c>
      <c r="B10" s="5" t="n">
        <v>232427365</v>
      </c>
      <c r="C10" s="5" t="n">
        <v>209044866</v>
      </c>
    </row>
    <row r="11">
      <c r="A11" s="3" t="inlineStr">
        <is>
          <t>Non-Current Assets</t>
        </is>
      </c>
      <c r="B11" s="4" t="inlineStr">
        <is>
          <t xml:space="preserve"> </t>
        </is>
      </c>
      <c r="C11" s="4" t="inlineStr">
        <is>
          <t xml:space="preserve"> </t>
        </is>
      </c>
    </row>
    <row r="12">
      <c r="A12" s="4" t="inlineStr">
        <is>
          <t>Internally developed intangible assets, net</t>
        </is>
      </c>
      <c r="B12" s="5" t="n">
        <v>2289227</v>
      </c>
      <c r="C12" s="5" t="n">
        <v>1898470</v>
      </c>
    </row>
    <row r="13">
      <c r="A13" s="4" t="inlineStr">
        <is>
          <t>Operating right-of-use assets</t>
        </is>
      </c>
      <c r="B13" s="5" t="n">
        <v>834117</v>
      </c>
      <c r="C13" s="5" t="n">
        <v>994476</v>
      </c>
    </row>
    <row r="14">
      <c r="A14" s="4" t="inlineStr">
        <is>
          <t>Restricted cash, non-current</t>
        </is>
      </c>
      <c r="B14" s="5" t="n">
        <v>1107298</v>
      </c>
      <c r="C14" s="5" t="n">
        <v>82000</v>
      </c>
    </row>
    <row r="15">
      <c r="A15" s="4" t="inlineStr">
        <is>
          <t>Deferred tax asset, net of $8,349,879 and $32,478,033 valuation allowance, respectively</t>
        </is>
      </c>
      <c r="B15" s="5" t="n">
        <v>15863790</v>
      </c>
      <c r="C15" s="5" t="n">
        <v>0</v>
      </c>
    </row>
    <row r="16">
      <c r="A16" s="4" t="inlineStr">
        <is>
          <t>Other assets</t>
        </is>
      </c>
      <c r="B16" s="5" t="n">
        <v>347475</v>
      </c>
      <c r="C16" s="5" t="n">
        <v>625471</v>
      </c>
    </row>
    <row r="17">
      <c r="A17" s="4" t="inlineStr">
        <is>
          <t>Total Assets</t>
        </is>
      </c>
      <c r="B17" s="5" t="n">
        <v>252869272</v>
      </c>
      <c r="C17" s="5" t="n">
        <v>212645283</v>
      </c>
    </row>
    <row r="18">
      <c r="A18" s="3" t="inlineStr">
        <is>
          <t>Current Liabilities</t>
        </is>
      </c>
      <c r="B18" s="4" t="inlineStr">
        <is>
          <t xml:space="preserve"> </t>
        </is>
      </c>
      <c r="C18" s="4" t="inlineStr">
        <is>
          <t xml:space="preserve"> </t>
        </is>
      </c>
    </row>
    <row r="19">
      <c r="A19" s="4" t="inlineStr">
        <is>
          <t>Merchant accounts payable</t>
        </is>
      </c>
      <c r="B19" s="5" t="n">
        <v>70449314</v>
      </c>
      <c r="C19" s="5" t="n">
        <v>74135491</v>
      </c>
    </row>
    <row r="20">
      <c r="A20" s="4" t="inlineStr">
        <is>
          <t>Operating lease liabilities</t>
        </is>
      </c>
      <c r="B20" s="5" t="n">
        <v>83222</v>
      </c>
      <c r="C20" s="5" t="n">
        <v>57316</v>
      </c>
    </row>
    <row r="21">
      <c r="A21" s="4" t="inlineStr">
        <is>
          <t>Accrued liabilities</t>
        </is>
      </c>
      <c r="B21" s="5" t="n">
        <v>11475162</v>
      </c>
      <c r="C21" s="5" t="n">
        <v>10790308</v>
      </c>
    </row>
    <row r="22">
      <c r="A22" s="4" t="inlineStr">
        <is>
          <t>Other payables</t>
        </is>
      </c>
      <c r="B22" s="5" t="n">
        <v>10498376</v>
      </c>
      <c r="C22" s="5" t="n">
        <v>5261436</v>
      </c>
    </row>
    <row r="23">
      <c r="A23" s="4" t="inlineStr">
        <is>
          <t>Deferred revenue</t>
        </is>
      </c>
      <c r="B23" s="5" t="n">
        <v>4373270</v>
      </c>
      <c r="C23" s="5" t="n">
        <v>2643230</v>
      </c>
    </row>
    <row r="24">
      <c r="A24" s="4" t="inlineStr">
        <is>
          <t>Line of credit, net of unamortized debt issuance costs of $619,094</t>
        </is>
      </c>
      <c r="B24" s="5" t="n">
        <v>0</v>
      </c>
      <c r="C24" s="5" t="n">
        <v>94380906</v>
      </c>
    </row>
    <row r="25">
      <c r="A25" s="4" t="inlineStr">
        <is>
          <t>Total current liabilities</t>
        </is>
      </c>
      <c r="B25" s="5" t="n">
        <v>96879344</v>
      </c>
      <c r="C25" s="5" t="n">
        <v>187268687</v>
      </c>
    </row>
    <row r="26">
      <c r="A26" s="3" t="inlineStr">
        <is>
          <t>Long Term Liabilities</t>
        </is>
      </c>
      <c r="B26" s="4" t="inlineStr">
        <is>
          <t xml:space="preserve"> </t>
        </is>
      </c>
      <c r="C26" s="4" t="inlineStr">
        <is>
          <t xml:space="preserve"> </t>
        </is>
      </c>
    </row>
    <row r="27">
      <c r="A27" s="4" t="inlineStr">
        <is>
          <t>Long term debt</t>
        </is>
      </c>
      <c r="B27" s="5" t="n">
        <v>0</v>
      </c>
      <c r="C27" s="5" t="n">
        <v>250000</v>
      </c>
    </row>
    <row r="28">
      <c r="A28" s="4" t="inlineStr">
        <is>
          <t>Operating lease liabilities</t>
        </is>
      </c>
      <c r="B28" s="5" t="n">
        <v>854509</v>
      </c>
      <c r="C28" s="5" t="n">
        <v>981692</v>
      </c>
    </row>
    <row r="29">
      <c r="A29" s="4" t="inlineStr">
        <is>
          <t>Line of credit, net of unamortized debt issuance costs of $1,062,276</t>
        </is>
      </c>
      <c r="B29" s="5" t="n">
        <v>93937724</v>
      </c>
      <c r="C29" s="5" t="n">
        <v>0</v>
      </c>
    </row>
    <row r="30">
      <c r="A30" s="4" t="inlineStr">
        <is>
          <t>Warrant liabilities</t>
        </is>
      </c>
      <c r="B30" s="5" t="n">
        <v>0</v>
      </c>
      <c r="C30" s="5" t="n">
        <v>967257</v>
      </c>
    </row>
    <row r="31">
      <c r="A31" s="4" t="inlineStr">
        <is>
          <t>Other non-current liabilities</t>
        </is>
      </c>
      <c r="B31" s="5" t="n">
        <v>59681</v>
      </c>
      <c r="C31" s="5" t="n">
        <v>1083323</v>
      </c>
    </row>
    <row r="32">
      <c r="A32" s="4" t="inlineStr">
        <is>
          <t>Total Liabilities</t>
        </is>
      </c>
      <c r="B32" s="5" t="n">
        <v>191731258</v>
      </c>
      <c r="C32" s="5" t="n">
        <v>190550959</v>
      </c>
    </row>
    <row r="33">
      <c r="A33" s="4" t="inlineStr">
        <is>
          <t>Commitments and Contingencies (see Note 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01 par value; 750,000,000 shares authorized; 5,747,907 and 5,826,206 shares issued, respectively; 5,580,093 and 5,697,517 shares outstanding, respectively</t>
        </is>
      </c>
      <c r="B35" s="5" t="n">
        <v>2084</v>
      </c>
      <c r="C35" s="5" t="n">
        <v>2085</v>
      </c>
    </row>
    <row r="36">
      <c r="A36" s="4" t="inlineStr">
        <is>
          <t>Additional paid-in capital</t>
        </is>
      </c>
      <c r="B36" s="5" t="n">
        <v>184865379</v>
      </c>
      <c r="C36" s="5" t="n">
        <v>186015079</v>
      </c>
    </row>
    <row r="37">
      <c r="A37" s="4" t="inlineStr">
        <is>
          <t>Treasury stock, at cost: 167,814 and 128,689 shares, respectively</t>
        </is>
      </c>
      <c r="B37" s="5" t="n">
        <v>-7938255</v>
      </c>
      <c r="C37" s="5" t="n">
        <v>-5755961</v>
      </c>
    </row>
    <row r="38">
      <c r="A38" s="4" t="inlineStr">
        <is>
          <t>Accumulated other comprehensive loss</t>
        </is>
      </c>
      <c r="B38" s="5" t="n">
        <v>-649352</v>
      </c>
      <c r="C38" s="5" t="n">
        <v>-646999</v>
      </c>
    </row>
    <row r="39">
      <c r="A39" s="4" t="inlineStr">
        <is>
          <t>Accumulated deficit</t>
        </is>
      </c>
      <c r="B39" s="5" t="n">
        <v>-115141842</v>
      </c>
      <c r="C39" s="5" t="n">
        <v>-157519880</v>
      </c>
    </row>
    <row r="40">
      <c r="A40" s="4" t="inlineStr">
        <is>
          <t>Total Stockholders' Equity</t>
        </is>
      </c>
      <c r="B40" s="5" t="n">
        <v>61138014</v>
      </c>
      <c r="C40" s="5" t="n">
        <v>22094324</v>
      </c>
    </row>
    <row r="41">
      <c r="A41" s="4" t="inlineStr">
        <is>
          <t>Total Liabilities and Stockholders' Equity</t>
        </is>
      </c>
      <c r="B41" s="6" t="n">
        <v>252869272</v>
      </c>
      <c r="C41" s="6" t="n">
        <v>21264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Paul Paradis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September 3, 2024, Paul Paradis, the Company’s President, terminated a Rule 10b5-1 trading arrangement (the “Paradis Plan”) that was intended to satisfy the affirmative defense conditions of Rule 10b5-1(c).</t>
        </is>
      </c>
    </row>
    <row r="9">
      <c r="A9" s="4" t="inlineStr">
        <is>
          <t>Name</t>
        </is>
      </c>
      <c r="B9" s="4" t="inlineStr">
        <is>
          <t>Paul Paradis</t>
        </is>
      </c>
      <c r="C9" s="4" t="inlineStr">
        <is>
          <t xml:space="preserve"> </t>
        </is>
      </c>
    </row>
    <row r="10">
      <c r="A10" s="4" t="inlineStr">
        <is>
          <t>Title</t>
        </is>
      </c>
      <c r="B10" s="4" t="inlineStr">
        <is>
          <t>President</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September 3, 2024</t>
        </is>
      </c>
      <c r="C12" s="4" t="inlineStr">
        <is>
          <t xml:space="preserve"> </t>
        </is>
      </c>
    </row>
    <row r="13">
      <c r="A13" s="4" t="inlineStr">
        <is>
          <t>Paradis' Spouse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September 13, 2024, Paradis’ spouse entered into a Rule 10b5-1 trading arrangement (the “Spousal Plan”) that was intended to satisfy the affirmative defense conditions of Rule 10b5-1(c). The Spousal Plan provides for the potential sale of up to 74,432 shares of the Company’s common stock, between an estimated start date of January 2, 2025, until termination of the Paradis Plan on September 12, 2025, or earlier if all transactions under the Spousal Plan are completed.</t>
        </is>
      </c>
    </row>
    <row r="16">
      <c r="A16" s="4" t="inlineStr">
        <is>
          <t>Name</t>
        </is>
      </c>
      <c r="B16" s="4" t="inlineStr">
        <is>
          <t>Paradis’ spouse</t>
        </is>
      </c>
      <c r="C16" s="4" t="inlineStr">
        <is>
          <t xml:space="preserve"> </t>
        </is>
      </c>
    </row>
    <row r="17">
      <c r="A17" s="4" t="inlineStr">
        <is>
          <t>Title</t>
        </is>
      </c>
      <c r="B17" s="4" t="inlineStr">
        <is>
          <t>Paradis’ spouse</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September 13, 2024</t>
        </is>
      </c>
      <c r="C19" s="4" t="inlineStr">
        <is>
          <t xml:space="preserve"> </t>
        </is>
      </c>
    </row>
    <row r="20">
      <c r="A20" s="4" t="inlineStr">
        <is>
          <t>Expiration Date</t>
        </is>
      </c>
      <c r="B20" s="4" t="inlineStr">
        <is>
          <t>September 12, 2025</t>
        </is>
      </c>
      <c r="C20" s="4" t="inlineStr">
        <is>
          <t xml:space="preserve"> </t>
        </is>
      </c>
    </row>
    <row r="21">
      <c r="A21" s="4" t="inlineStr">
        <is>
          <t>Arrangement Duration</t>
        </is>
      </c>
      <c r="B21" s="4" t="inlineStr">
        <is>
          <t>253 days</t>
        </is>
      </c>
      <c r="C21" s="4" t="inlineStr">
        <is>
          <t xml:space="preserve"> </t>
        </is>
      </c>
    </row>
    <row r="22">
      <c r="A22" s="4" t="inlineStr">
        <is>
          <t>Aggregate Available</t>
        </is>
      </c>
      <c r="B22" s="5" t="n">
        <v>74432</v>
      </c>
      <c r="C22" s="5" t="n">
        <v>74432</v>
      </c>
    </row>
    <row r="23">
      <c r="A23" s="4" t="inlineStr">
        <is>
          <t>Karen Hartje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September 20, 2024, Karen Hartje, the Company’s Chief Financial Officer, adopted a Rule 10b5-1 trading arrangement (the “Hartje Plan”) that was intended to satisfy the affirmative defense conditions of Rule 10b5-1(c). The Hartje Plan provides for the potential sale of up to 82,796 shares of the Company’s common stock, between an estimated start date of December 23, 2024, until termination of the Hartje Plan on December 22, 2025, or earlier if all transactions under the Hartje Plan are completed.</t>
        </is>
      </c>
    </row>
    <row r="26">
      <c r="A26" s="4" t="inlineStr">
        <is>
          <t>Name</t>
        </is>
      </c>
      <c r="B26" s="4" t="inlineStr">
        <is>
          <t>Karen Hartje</t>
        </is>
      </c>
      <c r="C26" s="4" t="inlineStr">
        <is>
          <t xml:space="preserve"> </t>
        </is>
      </c>
    </row>
    <row r="27">
      <c r="A27" s="4" t="inlineStr">
        <is>
          <t>Title</t>
        </is>
      </c>
      <c r="B27" s="4" t="inlineStr">
        <is>
          <t>Chief Financial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September 20, 2024</t>
        </is>
      </c>
      <c r="C29" s="4" t="inlineStr">
        <is>
          <t xml:space="preserve"> </t>
        </is>
      </c>
    </row>
    <row r="30">
      <c r="A30" s="4" t="inlineStr">
        <is>
          <t>Expiration Date</t>
        </is>
      </c>
      <c r="B30" s="4" t="inlineStr">
        <is>
          <t>December 22, 2025</t>
        </is>
      </c>
      <c r="C30" s="4" t="inlineStr">
        <is>
          <t xml:space="preserve"> </t>
        </is>
      </c>
    </row>
    <row r="31">
      <c r="A31" s="4" t="inlineStr">
        <is>
          <t>Arrangement Duration</t>
        </is>
      </c>
      <c r="B31" s="4" t="inlineStr">
        <is>
          <t>364 days</t>
        </is>
      </c>
      <c r="C31" s="4" t="inlineStr">
        <is>
          <t xml:space="preserve"> </t>
        </is>
      </c>
    </row>
    <row r="32">
      <c r="A32" s="4" t="inlineStr">
        <is>
          <t>Aggregate Available</t>
        </is>
      </c>
      <c r="B32" s="5" t="n">
        <v>82796</v>
      </c>
      <c r="C32" s="5" t="n">
        <v>8279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3 annual consolidated financial statements. Operating results reported for the three and nine months ended September 30, 2024 might not be indicative of the results for any subsequent period or the entire year ending December 31, 2024.</t>
        </is>
      </c>
    </row>
    <row r="5">
      <c r="A5" s="4" t="inlineStr">
        <is>
          <t>Principles of Consolidation</t>
        </is>
      </c>
      <c r="B5" s="4" t="inlineStr">
        <is>
          <t>We consolidate the accounts of subsidiaries for which we have a controlling financial interest. The accompanying consolidated financial statements include all the accounts and activity of Sezzle Inc. and its wholly-owned subsidiaries. All intercompany balances and transactions are eliminated in consolidation.</t>
        </is>
      </c>
    </row>
    <row r="6">
      <c r="A6" s="4" t="inlineStr">
        <is>
          <t>Fair Value</t>
        </is>
      </c>
      <c r="B6"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based on Level 1 inputs. Our warrant liabilities were valued using a Black-Scholes valuation model, which was calculated using Level 3 inputs. The primary unobservable input used in determining the fair value of the warrant liabilities was the expected volatility of our common stock. During the nine months ended September 30, 2024, we reclassified our warrant liabilities to stockholders’ equity in connection with our delisting from the Australian Securities Exchange and amending the outstanding warrant agreements to reference our common stock price on the Nasdaq Capital Market, which is stated in U.S. Dollars. Refer to Note 7. Warrant Liabilities</t>
        </is>
      </c>
    </row>
    <row r="7">
      <c r="A7" s="4" t="inlineStr">
        <is>
          <t>Segments</t>
        </is>
      </c>
      <c r="B7" s="4" t="inlineStr">
        <is>
          <t>Segments We conduct our operations through a single operating segment and, therefore, one reportable segment. There are no significant concentrations by state or geographical location.</t>
        </is>
      </c>
    </row>
    <row r="8">
      <c r="A8" s="4" t="inlineStr">
        <is>
          <t>Reclassifications</t>
        </is>
      </c>
      <c r="B8" s="4" t="inlineStr">
        <is>
          <t>Reclassifications Certain prior period amounts have been reclassified to conform with the current period presentation format. These reclassifications had no effect on our total assets, net income, or total comprehensive income.</t>
        </is>
      </c>
    </row>
    <row r="9">
      <c r="A9" s="4" t="inlineStr">
        <is>
          <t>Recent Accounting Pronouncements</t>
        </is>
      </c>
      <c r="B9" s="4" t="inlineStr">
        <is>
          <t>Recent Accounting Pronouncements Recently Issued Accounting Guidance, Not Yet Adopted Within Our Consolidated Financial Statements Standard Description Date of Planned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On an annual basis) January 1, 2025 (On an interim basis) We do not expect the adoption of this ASU to have a material impact on our consolidated financial statements. We will disclose information about significant segment expenses, how management assesses our single segment’s performance, and other required disclosures in our 2024 annual consolidated financial statements on a retrospective basi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January 1, 2025 We do not expect the adoption of this ASU to have a material impact on our consolidated financial statements. We will include the enhanced disclosure requirements in our 2025 annual consolidated financial statements on a prospectiv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Our assets and liabilities that are measured at fair value on a recurring basis as of September 30, 2024 and December 31, 2023 are as follows: September 30, 2024 December 31, 2023 Level 1 Level 2 Level 3 Fair Value Level 1 Level 2 Level 3 Fair Value Assets: Cash and cash equivalents: Money market securities $ 14,241 $ — $ — $ 14,241 $ 14,432 $ — $ — $ 14,432 Liabilities: Warrant liabilities $ — $ — $ — $ — $ — $ — $ 967,257 $ 967,257 </t>
        </is>
      </c>
    </row>
    <row r="5">
      <c r="A5" s="4" t="inlineStr">
        <is>
          <t>Schedule of Fair Value Disclosure of Asset and Liability Not Measured at Fair Value</t>
        </is>
      </c>
      <c r="B5" s="4" t="inlineStr">
        <is>
          <t>The fair value and its classification within the fair value hierarchy for financial assets and liabilities not reported at fair value within the consolidated balance sheets as of September 30, 2024 and December 31, 2023 are as follows: September 30, 2024 Carrying Amount Level 1 Level 2 Level 3 Balance at Fair Value Assets: Cash and cash equivalents (1) $ 80,048,264 $ 80,048,264 $ — $ — $ 80,048,264 Restricted cash (2) 8,280,624 8,280,624 — — 8,280,624 Notes receivable, net 132,787,268 — — 132,787,268 132,787,268 Total assets $ 221,116,156 $ 88,328,888 $ — $ 132,787,268 $ 221,116,156 Liabilities: Line of credit, net 93,937,724 — 93,937,724 — 93,937,724 Total liabilities $ 93,937,724 $ — $ 93,937,724 $ — $ 93,937,724 December 31, 2023 Carrying Amount Level 1 Level 2 Level 3 Balance at Fair Value Assets: Cash and cash equivalents (1) $ 67,609,780 $ 67,609,780 $ — $ — $ 67,609,780 Restricted cash (2) 3,075,011 3,075,011 — — 3,075,011 Notes receivable, net 130,632,641 — — 130,632,641 130,632,641 Total assets $ 201,317,432 $ 70,684,791 $ — $ 130,632,641 $ 201,317,432 Liabilities: Long term debt $ 250,000 $ — $ 250,000 $ — $ 250,000 Line of credit, net 94,380,906 — 94,380,906 — 94,380,906 Total liabilities $ 94,630,906 $ — $ 94,630,906 $ — $ 94,630,906 (1) Excludes $14,241 and $14,432 as of September 30, 2024 and December 31, 2023, respectively, relating to money market securities that are reported at fair value. (2) Includes both restricted cash, current and restricted cash, non-current as disclosed on the consolidated balance sheets.</t>
        </is>
      </c>
    </row>
    <row r="6">
      <c r="A6" s="4" t="inlineStr">
        <is>
          <t>Schedule of Accounting Standards Update and Change in Accounting Principle</t>
        </is>
      </c>
      <c r="B6" s="4" t="inlineStr">
        <is>
          <t>Recently Issued Accounting Guidance, Not Yet Adopted Within Our Consolidated Financial Statements Standard Description Date of Planned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On an annual basis) January 1, 2025 (On an interim basis) We do not expect the adoption of this ASU to have a material impact on our consolidated financial statements. We will disclose information about significant segment expenses, how management assesses our single segment’s performance, and other required disclosures in our 2024 annual consolidated financial statements on a retrospective basi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January 1, 2025 We do not expect the adoption of this ASU to have a material impact on our consolidated financial statements. We will include the enhanced disclosure requirements in our 2025 annual consolidated financial statements on a prospectiv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Total Revenue</t>
        </is>
      </c>
      <c r="B4" s="4" t="inlineStr">
        <is>
          <t xml:space="preserve">Our total revenue by category and Accounting Standards Codification (“ASC”) recognition criteria for the three and nine months ended September 30, 2024 and 2023 was as follows: For the three months ended September 30, 2024 2023 Topic 310 Topic 606 Total Topic 310 Topic 606 Total Transaction income $ 26,951,377 $ 9,445,917 $ 36,397,294 $ 21,571,303 $ 5,474,906 $ 27,046,209 Subscription revenue — 22,857,165 22,857,165 — 8,554,947 8,554,947 Income from other services 7,451,481 3,251,751 10,703,232 3,091,928 2,151,117 5,243,045 Total revenue $ 34,402,858 $ 35,554,833 $ 69,957,691 $ 24,663,231 $ 16,180,970 $ 40,844,201 For the nine months ended September 30, 2024 2023 Topic 310 Topic 606 Total Topic 310 Topic 606 Total Transaction income $ 66,678,124 $ 25,418,198 $ 92,096,322 $ 64,131,154 $ 14,739,309 $ 78,870,463 Subscription revenue — 57,377,021 57,377,021 — 17,768,953 17,768,953 Income from other services 15,236,772 8,194,715 23,431,487 8,232,335 5,583,546 13,815,881 Total revenue $ 81,914,896 $ 90,989,934 $ 172,904,830 $ 72,363,489 $ 38,091,808 $ 110,455,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Notes Receivable</t>
        </is>
      </c>
      <c r="B4" s="4" t="inlineStr">
        <is>
          <t xml:space="preserve">As of September 30, 2024 and December 31, 2023, our notes receivable at amortized cost was comprised of the following: September 30, 2024 December 31, 2023 Notes receivable, gross $ 155,072,914 $ 146,225,832 Deferred transaction income (3,659,424) (3,340,150) Notes receivable, amortized cost $ 151,413,490 $ 142,885,682 As of September 30, 2024 and December 31, 2023, the balance of other receivables, net, on the consolidated balance sheets was comprised of the following: As of September 30, 2024 December 31, 2023 Late payment fees receivable, net $ 1,362,289 $ 548,649 Receivables from merchants, net 589,751 1,023,079 Receivables from originating partner 1,871,240 — Other receivables, net $ 3,823,280 $ 1,571,728 The activity in the allowance for other credit losses related to late payment fees, including the provision for other credit losses, charge-offs, and recoveries for the three and nine months ended September 30, 2024 and 2023 was as follows: For the three months ended September 30, For the nine months ended September 30, 2024 2023 2024 2023 Balance at beginning of period $ 1,525,889 $ 768,602 $ 1,272,353 $ 980,713 Provision for other credit losses 2,340,716 917,226 4,939,580 2,067,268 Charge-offs (1,381,418) (783,784) (3,994,062) (2,539,804) Recoveries of charged-off receivables 107,814 114,396 375,130 508,263 Balance at end of period $ 2,593,001 $ 1,016,440 $ 2,593,001 $ 1,016,440 </t>
        </is>
      </c>
    </row>
    <row r="5">
      <c r="A5" s="4" t="inlineStr">
        <is>
          <t>Schedule of Amortized Cost Basis of Our Notes Receivable by Prophet Score and Year of Origination</t>
        </is>
      </c>
      <c r="B5" s="4" t="inlineStr">
        <is>
          <t xml:space="preserve">The amortized cost basis of our notes receivable by Prophet Score and year of origination as of September 30, 2024 and December 31, 2023 was as follows: September 30, 2024 December 31, 2023 Amortized cost basis by year of origination 2024 2023 Total 2023 2022 Total A $ 50,070,705 $ — $ 50,070,705 $ 47,752,196 $ — $ 47,752,196 B 57,354,419 1,000 57,355,419 58,815,920 257 58,816,177 C 43,858,876 8,714 43,867,590 35,832,476 2,708 35,835,184 No score 119,776 — 119,776 482,125 — 482,125 Total amortized cost $ 151,403,776 $ 9,714 $ 151,413,490 $ 142,882,717 $ 2,965 $ 142,885,682 </t>
        </is>
      </c>
    </row>
    <row r="6">
      <c r="A6" s="4" t="inlineStr">
        <is>
          <t>Schedule of Gross Notes Receivable and Related Allowance by Aging</t>
        </is>
      </c>
      <c r="B6" s="4" t="inlineStr">
        <is>
          <t xml:space="preserve">The amortized cost basis of our notes receivable by delinquency status as of September 30, 2024 and December 31, 2023 was as follows: September 30, 2024 December 31, 2023 Current $ 126,225,572 $ 129,681,699 1–28 days past due 13,817,258 6,808,467 29–56 days past due 6,204,170 3,015,612 57–90 days past due 5,166,490 3,379,904 Total amortized cost $ 151,413,490 $ 142,885,682 </t>
        </is>
      </c>
    </row>
    <row r="7">
      <c r="A7" s="4" t="inlineStr">
        <is>
          <t>Schedule of Allowance for Credit Loss</t>
        </is>
      </c>
      <c r="B7" s="4" t="inlineStr">
        <is>
          <t>The activity in the allowance for credit losses, including the provision for credit losses, charge-offs, and recoveries for the three and nine months ended September 30, 2024 and 2023 was as follows: For the three months ended September 30, For the nine months ended September 30, 2024 2023 2024 2023 Balance at beginning of period $ 11,786,141 $ 6,494,092 $ 12,253,041 $ 10,223,451 Adoption of Accounting Standards Update No. 2016-13 — — — (878,577) Provision for credit losses 15,402,303 6,676,548 30,636,149 12,667,346 Charge-offs (9,167,620) (5,239,171) (26,394,129) (16,416,612) Recoveries of charged-off receivables 605,398 666,473 2,131,161 3,002,334 Balance at end of period $ 18,626,222 $ 8,597,942 $ 18,626,222 $ 8,597,942 Net charge-offs by year of origination for the nine months ended September 30, 2024 was as follows: 2024 2023 2022 2021 2020 Total Current period gross charge-offs $ (13,524,757) $ (12,861,272) $ (6,753) $ (1,347) $ — $ (26,394,129) Current period recoveries 197,490 1,195,333 350,355 295,203 92,780 2,131,161 Current period net charge-offs $ (13,327,267) $ (11,665,939) $ 343,602 $ 293,856 $ 92,780 $ (24,262,9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Other Receivables, Net</t>
        </is>
      </c>
      <c r="B4" s="4" t="inlineStr">
        <is>
          <t xml:space="preserve">As of September 30, 2024 and December 31, 2023, our notes receivable at amortized cost was comprised of the following: September 30, 2024 December 31, 2023 Notes receivable, gross $ 155,072,914 $ 146,225,832 Deferred transaction income (3,659,424) (3,340,150) Notes receivable, amortized cost $ 151,413,490 $ 142,885,682 As of September 30, 2024 and December 31, 2023, the balance of other receivables, net, on the consolidated balance sheets was comprised of the following: As of September 30, 2024 December 31, 2023 Late payment fees receivable, net $ 1,362,289 $ 548,649 Receivables from merchants, net 589,751 1,023,079 Receivables from originating partner 1,871,240 — Other receivables, net $ 3,823,280 $ 1,571,728 The activity in the allowance for other credit losses related to late payment fees, including the provision for other credit losses, charge-offs, and recoveries for the three and nine months ended September 30, 2024 and 2023 was as follows: For the three months ended September 30, For the nine months ended September 30, 2024 2023 2024 2023 Balance at beginning of period $ 1,525,889 $ 768,602 $ 1,272,353 $ 980,713 Provision for other credit losses 2,340,716 917,226 4,939,580 2,067,268 Charge-offs (1,381,418) (783,784) (3,994,062) (2,539,804) Recoveries of charged-off receivables 107,814 114,396 375,130 508,263 Balance at end of period $ 2,593,001 $ 1,016,440 $ 2,593,001 $ 1,016,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9 Months Ended</t>
        </is>
      </c>
    </row>
    <row r="2">
      <c r="B2" s="2" t="inlineStr">
        <is>
          <t>Sep. 30, 2024</t>
        </is>
      </c>
    </row>
    <row r="3">
      <c r="A3" s="3" t="inlineStr">
        <is>
          <t>Debt Disclosure [Abstract]</t>
        </is>
      </c>
      <c r="B3" s="4" t="inlineStr">
        <is>
          <t xml:space="preserve"> </t>
        </is>
      </c>
    </row>
    <row r="4">
      <c r="A4" s="4" t="inlineStr">
        <is>
          <t>Schedule of Expenses Related to Line of Credit</t>
        </is>
      </c>
      <c r="B4" s="4" t="inlineStr">
        <is>
          <t xml:space="preserve">Expenses related to our line of credit for the three and nine months ended September 30, 2024 and 2023 were as follows: For the three months ended September 30, For the nine months ended September 30, 2024 2023 2024 2023 Interest expense on utilization $ 2,608,239 $ 3,471,806 $ 8,373,286 $ 9,611,867 Interest expense on unused daily amounts 82,361 25,555 199,874 90,639 Amortization of debt issuance costs 102,280 183,073 417,207 534,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Warrant Liabilities</t>
        </is>
      </c>
      <c r="B4" s="4" t="inlineStr">
        <is>
          <t xml:space="preserve">The activity related to our warrant liabilities during the nine months ended September 30, 2024 and 2023 was as follows: For the nine months ended September 30, 2024 2023 Balance at beginning of period $ 967,257 $ 511,295 Fair value remeasurement loss 1,261,556 79,268 Conversion of warrant liabilities to stockholders’ equity (2,228,813) — Balance at end of period $ — $ 590,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Share</t>
        </is>
      </c>
      <c r="B4" s="4" t="inlineStr">
        <is>
          <t>The following table presents the calculation of basic and diluted net income per share: For the three months ended September 30, For the nine months ended September 30, 2024 2023 2024 2023 Numerator: Net income $ 15,446,241 $ 1,294,400 $ 53,155,127 $ 4,158,724 Denominator*: Basic shares: Weighted-average shares outstanding 5,545,353 5,667,430 5,620,754 5,576,233 Diluted shares: Stock options 120,886 60,299 95,696 67,351 Restricted stock units 239,594 — 231,681 — Warrants — 1,936 — 7,637 Weighted-average shares outstanding 5,905,833 5,729,665 5,948,131 5,651,221 Net income per share: Basic $ 2.79 $ 0.23 $ 9.46 $ 0.75 Diluted $ 2.62 $ 0.23 $ 8.94 $ 0.74 * Effective May 11, 2023, we performed a 1-for-38 reverse stock split. Share amounts have been retroactively rest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of Recurring Basis (Details) - USD ($)</t>
        </is>
      </c>
      <c r="B1" s="2" t="inlineStr">
        <is>
          <t>Sep. 30,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Warrant liabilities</t>
        </is>
      </c>
      <c r="B3" s="6" t="n">
        <v>0</v>
      </c>
      <c r="C3" s="6" t="n">
        <v>967257</v>
      </c>
      <c r="D3" s="6" t="n">
        <v>511295</v>
      </c>
    </row>
    <row r="4">
      <c r="A4" s="4" t="inlineStr">
        <is>
          <t>Fair Value, Recurring</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Warrant liabilities</t>
        </is>
      </c>
      <c r="B6" s="5" t="n">
        <v>0</v>
      </c>
      <c r="C6" s="5" t="n">
        <v>967257</v>
      </c>
      <c r="D6" s="4" t="inlineStr">
        <is>
          <t xml:space="preserve"> </t>
        </is>
      </c>
    </row>
    <row r="7">
      <c r="A7" s="4" t="inlineStr">
        <is>
          <t>Level 1 | Fair Value, Recurr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Warrant liabilities</t>
        </is>
      </c>
      <c r="B9" s="5" t="n">
        <v>0</v>
      </c>
      <c r="C9" s="5" t="n">
        <v>0</v>
      </c>
      <c r="D9" s="4" t="inlineStr">
        <is>
          <t xml:space="preserve"> </t>
        </is>
      </c>
    </row>
    <row r="10">
      <c r="A10" s="4" t="inlineStr">
        <is>
          <t>Level 2 | Fair Value, Recurr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Warrant liabilities</t>
        </is>
      </c>
      <c r="B12" s="5" t="n">
        <v>0</v>
      </c>
      <c r="C12" s="5" t="n">
        <v>0</v>
      </c>
      <c r="D12" s="4" t="inlineStr">
        <is>
          <t xml:space="preserve"> </t>
        </is>
      </c>
    </row>
    <row r="13">
      <c r="A13" s="4" t="inlineStr">
        <is>
          <t>Level 3 | Fair Value, Recurring</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Warrant liabilities</t>
        </is>
      </c>
      <c r="B15" s="5" t="n">
        <v>0</v>
      </c>
      <c r="C15" s="5" t="n">
        <v>967257</v>
      </c>
      <c r="D15" s="4" t="inlineStr">
        <is>
          <t xml:space="preserve"> </t>
        </is>
      </c>
    </row>
    <row r="16">
      <c r="A16" s="4" t="inlineStr">
        <is>
          <t>Money market securities | Fair Value, Recurrin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Money market securities</t>
        </is>
      </c>
      <c r="B18" s="5" t="n">
        <v>14241</v>
      </c>
      <c r="C18" s="5" t="n">
        <v>14432</v>
      </c>
      <c r="D18" s="4" t="inlineStr">
        <is>
          <t xml:space="preserve"> </t>
        </is>
      </c>
    </row>
    <row r="19">
      <c r="A19" s="4" t="inlineStr">
        <is>
          <t>Money market securities | Level 1 | Fair Value, Recurring</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Money market securities</t>
        </is>
      </c>
      <c r="B21" s="5" t="n">
        <v>14241</v>
      </c>
      <c r="C21" s="5" t="n">
        <v>14432</v>
      </c>
      <c r="D21" s="4" t="inlineStr">
        <is>
          <t xml:space="preserve"> </t>
        </is>
      </c>
    </row>
    <row r="22">
      <c r="A22" s="4" t="inlineStr">
        <is>
          <t>Money market securities | Level 2 | Fair Value, Recurring</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Money market securities</t>
        </is>
      </c>
      <c r="B24" s="5" t="n">
        <v>0</v>
      </c>
      <c r="C24" s="5" t="n">
        <v>0</v>
      </c>
      <c r="D24" s="4" t="inlineStr">
        <is>
          <t xml:space="preserve"> </t>
        </is>
      </c>
    </row>
    <row r="25">
      <c r="A25" s="4" t="inlineStr">
        <is>
          <t>Money market securities | Level 3 | Fair Value, Recurring</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Money market securities</t>
        </is>
      </c>
      <c r="B27" s="6" t="n">
        <v>0</v>
      </c>
      <c r="C27" s="6" t="n">
        <v>0</v>
      </c>
      <c r="D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ferred tax asset valuation allowance</t>
        </is>
      </c>
      <c r="B3" s="6" t="n">
        <v>8349879</v>
      </c>
      <c r="C3" s="6" t="n">
        <v>32478033</v>
      </c>
    </row>
    <row r="4">
      <c r="A4" s="4" t="inlineStr">
        <is>
          <t>Unamortized debt issuance costs, current</t>
        </is>
      </c>
      <c r="B4" s="5" t="n">
        <v>619094</v>
      </c>
      <c r="C4" s="5" t="n">
        <v>619094</v>
      </c>
    </row>
    <row r="5">
      <c r="A5" s="4" t="inlineStr">
        <is>
          <t>Unamortized debt issuance costs, noncurrent</t>
        </is>
      </c>
      <c r="B5" s="6" t="n">
        <v>1062276</v>
      </c>
      <c r="C5" s="6" t="n">
        <v>1062276</v>
      </c>
    </row>
    <row r="6">
      <c r="A6" s="4" t="inlineStr">
        <is>
          <t>Common stock par value (in usd per share)</t>
        </is>
      </c>
      <c r="B6" s="7" t="n">
        <v>1e-05</v>
      </c>
      <c r="C6" s="7" t="n">
        <v>1e-05</v>
      </c>
    </row>
    <row r="7">
      <c r="A7" s="4" t="inlineStr">
        <is>
          <t>Common stock authorized (shares)</t>
        </is>
      </c>
      <c r="B7" s="5" t="n">
        <v>750000000</v>
      </c>
      <c r="C7" s="5" t="n">
        <v>750000000</v>
      </c>
    </row>
    <row r="8">
      <c r="A8" s="4" t="inlineStr">
        <is>
          <t>Common stock issued (shares)</t>
        </is>
      </c>
      <c r="B8" s="5" t="n">
        <v>5747907</v>
      </c>
      <c r="C8" s="5" t="n">
        <v>5826206</v>
      </c>
    </row>
    <row r="9">
      <c r="A9" s="4" t="inlineStr">
        <is>
          <t>Common stock outstanding (shares)</t>
        </is>
      </c>
      <c r="B9" s="5" t="n">
        <v>5580093</v>
      </c>
      <c r="C9" s="5" t="n">
        <v>5697517</v>
      </c>
    </row>
    <row r="10">
      <c r="A10" s="4" t="inlineStr">
        <is>
          <t>Treasury stock at cost (shares)</t>
        </is>
      </c>
      <c r="B10" s="5" t="n">
        <v>167814</v>
      </c>
      <c r="C10" s="5" t="n">
        <v>128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Hierarchy for Financial Asset and Liabilities (Details) - USD ($)</t>
        </is>
      </c>
      <c r="B1" s="2" t="inlineStr">
        <is>
          <t>Sep. 30, 2024</t>
        </is>
      </c>
      <c r="C1" s="2" t="inlineStr">
        <is>
          <t>Dec. 31, 2023</t>
        </is>
      </c>
    </row>
    <row r="2">
      <c r="A2" s="4" t="inlineStr">
        <is>
          <t>Money market securities | Fair Value,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4241</v>
      </c>
      <c r="C4" s="6" t="n">
        <v>14432</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80048264</v>
      </c>
      <c r="C7" s="5" t="n">
        <v>67609780</v>
      </c>
    </row>
    <row r="8">
      <c r="A8" s="4" t="inlineStr">
        <is>
          <t>Restricted cash</t>
        </is>
      </c>
      <c r="B8" s="5" t="n">
        <v>8280624</v>
      </c>
      <c r="C8" s="5" t="n">
        <v>3075011</v>
      </c>
    </row>
    <row r="9">
      <c r="A9" s="4" t="inlineStr">
        <is>
          <t>Notes receivable, net</t>
        </is>
      </c>
      <c r="B9" s="5" t="n">
        <v>132787268</v>
      </c>
      <c r="C9" s="5" t="n">
        <v>130632641</v>
      </c>
    </row>
    <row r="10">
      <c r="A10" s="4" t="inlineStr">
        <is>
          <t>Total assets</t>
        </is>
      </c>
      <c r="B10" s="5" t="n">
        <v>221116156</v>
      </c>
      <c r="C10" s="5" t="n">
        <v>201317432</v>
      </c>
    </row>
    <row r="11">
      <c r="A11" s="3" t="inlineStr">
        <is>
          <t>Liabilities:</t>
        </is>
      </c>
      <c r="B11" s="4" t="inlineStr">
        <is>
          <t xml:space="preserve"> </t>
        </is>
      </c>
      <c r="C11" s="4" t="inlineStr">
        <is>
          <t xml:space="preserve"> </t>
        </is>
      </c>
    </row>
    <row r="12">
      <c r="A12" s="4" t="inlineStr">
        <is>
          <t>Long term debt</t>
        </is>
      </c>
      <c r="B12" s="4" t="inlineStr">
        <is>
          <t xml:space="preserve"> </t>
        </is>
      </c>
      <c r="C12" s="5" t="n">
        <v>250000</v>
      </c>
    </row>
    <row r="13">
      <c r="A13" s="4" t="inlineStr">
        <is>
          <t>Line of credit, net</t>
        </is>
      </c>
      <c r="B13" s="5" t="n">
        <v>93937724</v>
      </c>
      <c r="C13" s="5" t="n">
        <v>94380906</v>
      </c>
    </row>
    <row r="14">
      <c r="A14" s="4" t="inlineStr">
        <is>
          <t>Total liabilities</t>
        </is>
      </c>
      <c r="B14" s="5" t="n">
        <v>93937724</v>
      </c>
      <c r="C14" s="5" t="n">
        <v>94630906</v>
      </c>
    </row>
    <row r="15">
      <c r="A15" s="4" t="inlineStr">
        <is>
          <t>Estimate of Fair Value Measure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80048264</v>
      </c>
      <c r="C17" s="5" t="n">
        <v>67609780</v>
      </c>
    </row>
    <row r="18">
      <c r="A18" s="4" t="inlineStr">
        <is>
          <t>Restricted cash</t>
        </is>
      </c>
      <c r="B18" s="5" t="n">
        <v>8280624</v>
      </c>
      <c r="C18" s="5" t="n">
        <v>3075011</v>
      </c>
    </row>
    <row r="19">
      <c r="A19" s="4" t="inlineStr">
        <is>
          <t>Notes receivable, net</t>
        </is>
      </c>
      <c r="B19" s="5" t="n">
        <v>132787268</v>
      </c>
      <c r="C19" s="5" t="n">
        <v>130632641</v>
      </c>
    </row>
    <row r="20">
      <c r="A20" s="4" t="inlineStr">
        <is>
          <t>Total assets</t>
        </is>
      </c>
      <c r="B20" s="5" t="n">
        <v>221116156</v>
      </c>
      <c r="C20" s="5" t="n">
        <v>201317432</v>
      </c>
    </row>
    <row r="21">
      <c r="A21" s="3" t="inlineStr">
        <is>
          <t>Liabilities:</t>
        </is>
      </c>
      <c r="B21" s="4" t="inlineStr">
        <is>
          <t xml:space="preserve"> </t>
        </is>
      </c>
      <c r="C21" s="4" t="inlineStr">
        <is>
          <t xml:space="preserve"> </t>
        </is>
      </c>
    </row>
    <row r="22">
      <c r="A22" s="4" t="inlineStr">
        <is>
          <t>Long term debt</t>
        </is>
      </c>
      <c r="B22" s="4" t="inlineStr">
        <is>
          <t xml:space="preserve"> </t>
        </is>
      </c>
      <c r="C22" s="5" t="n">
        <v>250000</v>
      </c>
    </row>
    <row r="23">
      <c r="A23" s="4" t="inlineStr">
        <is>
          <t>Line of credit, net</t>
        </is>
      </c>
      <c r="B23" s="5" t="n">
        <v>93937724</v>
      </c>
      <c r="C23" s="5" t="n">
        <v>94380906</v>
      </c>
    </row>
    <row r="24">
      <c r="A24" s="4" t="inlineStr">
        <is>
          <t>Total liabilities</t>
        </is>
      </c>
      <c r="B24" s="5" t="n">
        <v>93937724</v>
      </c>
      <c r="C24" s="5" t="n">
        <v>94630906</v>
      </c>
    </row>
    <row r="25">
      <c r="A25" s="4" t="inlineStr">
        <is>
          <t>Level 1 | Money market securities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14241</v>
      </c>
      <c r="C27" s="5" t="n">
        <v>14432</v>
      </c>
    </row>
    <row r="28">
      <c r="A28" s="4" t="inlineStr">
        <is>
          <t>Level 1 | Estimate of Fair Value Measure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80048264</v>
      </c>
      <c r="C30" s="5" t="n">
        <v>67609780</v>
      </c>
    </row>
    <row r="31">
      <c r="A31" s="4" t="inlineStr">
        <is>
          <t>Restricted cash</t>
        </is>
      </c>
      <c r="B31" s="5" t="n">
        <v>8280624</v>
      </c>
      <c r="C31" s="5" t="n">
        <v>3075011</v>
      </c>
    </row>
    <row r="32">
      <c r="A32" s="4" t="inlineStr">
        <is>
          <t>Notes receivable, net</t>
        </is>
      </c>
      <c r="B32" s="5" t="n">
        <v>0</v>
      </c>
      <c r="C32" s="5" t="n">
        <v>0</v>
      </c>
    </row>
    <row r="33">
      <c r="A33" s="4" t="inlineStr">
        <is>
          <t>Total assets</t>
        </is>
      </c>
      <c r="B33" s="5" t="n">
        <v>88328888</v>
      </c>
      <c r="C33" s="5" t="n">
        <v>70684791</v>
      </c>
    </row>
    <row r="34">
      <c r="A34" s="3" t="inlineStr">
        <is>
          <t>Liabilities:</t>
        </is>
      </c>
      <c r="B34" s="4" t="inlineStr">
        <is>
          <t xml:space="preserve"> </t>
        </is>
      </c>
      <c r="C34" s="4" t="inlineStr">
        <is>
          <t xml:space="preserve"> </t>
        </is>
      </c>
    </row>
    <row r="35">
      <c r="A35" s="4" t="inlineStr">
        <is>
          <t>Long term debt</t>
        </is>
      </c>
      <c r="B35" s="4" t="inlineStr">
        <is>
          <t xml:space="preserve"> </t>
        </is>
      </c>
      <c r="C35" s="5" t="n">
        <v>0</v>
      </c>
    </row>
    <row r="36">
      <c r="A36" s="4" t="inlineStr">
        <is>
          <t>Line of credit, net</t>
        </is>
      </c>
      <c r="B36" s="5" t="n">
        <v>0</v>
      </c>
      <c r="C36" s="5" t="n">
        <v>0</v>
      </c>
    </row>
    <row r="37">
      <c r="A37" s="4" t="inlineStr">
        <is>
          <t>Total liabilities</t>
        </is>
      </c>
      <c r="B37" s="5" t="n">
        <v>0</v>
      </c>
      <c r="C37" s="5" t="n">
        <v>0</v>
      </c>
    </row>
    <row r="38">
      <c r="A38" s="4" t="inlineStr">
        <is>
          <t>Level 2 | Money market securities | Fair Value,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0</v>
      </c>
      <c r="C40" s="5" t="n">
        <v>0</v>
      </c>
    </row>
    <row r="41">
      <c r="A41" s="4" t="inlineStr">
        <is>
          <t>Level 2 | Estimate of Fair Value Measure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0</v>
      </c>
      <c r="C43" s="5" t="n">
        <v>0</v>
      </c>
    </row>
    <row r="44">
      <c r="A44" s="4" t="inlineStr">
        <is>
          <t>Restricted cash</t>
        </is>
      </c>
      <c r="B44" s="5" t="n">
        <v>0</v>
      </c>
      <c r="C44" s="5" t="n">
        <v>0</v>
      </c>
    </row>
    <row r="45">
      <c r="A45" s="4" t="inlineStr">
        <is>
          <t>Notes receivable, net</t>
        </is>
      </c>
      <c r="B45" s="5" t="n">
        <v>0</v>
      </c>
      <c r="C45" s="5" t="n">
        <v>0</v>
      </c>
    </row>
    <row r="46">
      <c r="A46" s="4" t="inlineStr">
        <is>
          <t>Total assets</t>
        </is>
      </c>
      <c r="B46" s="5" t="n">
        <v>0</v>
      </c>
      <c r="C46" s="5" t="n">
        <v>0</v>
      </c>
    </row>
    <row r="47">
      <c r="A47" s="3" t="inlineStr">
        <is>
          <t>Liabilities:</t>
        </is>
      </c>
      <c r="B47" s="4" t="inlineStr">
        <is>
          <t xml:space="preserve"> </t>
        </is>
      </c>
      <c r="C47" s="4" t="inlineStr">
        <is>
          <t xml:space="preserve"> </t>
        </is>
      </c>
    </row>
    <row r="48">
      <c r="A48" s="4" t="inlineStr">
        <is>
          <t>Long term debt</t>
        </is>
      </c>
      <c r="B48" s="4" t="inlineStr">
        <is>
          <t xml:space="preserve"> </t>
        </is>
      </c>
      <c r="C48" s="5" t="n">
        <v>250000</v>
      </c>
    </row>
    <row r="49">
      <c r="A49" s="4" t="inlineStr">
        <is>
          <t>Line of credit, net</t>
        </is>
      </c>
      <c r="B49" s="5" t="n">
        <v>93937724</v>
      </c>
      <c r="C49" s="5" t="n">
        <v>94380906</v>
      </c>
    </row>
    <row r="50">
      <c r="A50" s="4" t="inlineStr">
        <is>
          <t>Total liabilities</t>
        </is>
      </c>
      <c r="B50" s="5" t="n">
        <v>93937724</v>
      </c>
      <c r="C50" s="5" t="n">
        <v>94630906</v>
      </c>
    </row>
    <row r="51">
      <c r="A51" s="4" t="inlineStr">
        <is>
          <t>Level 3 | Money market securities | Fair Value,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Level 3 | Estimate of Fair Value Measure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0</v>
      </c>
      <c r="C56" s="5" t="n">
        <v>0</v>
      </c>
    </row>
    <row r="57">
      <c r="A57" s="4" t="inlineStr">
        <is>
          <t>Restricted cash</t>
        </is>
      </c>
      <c r="B57" s="5" t="n">
        <v>0</v>
      </c>
      <c r="C57" s="5" t="n">
        <v>0</v>
      </c>
    </row>
    <row r="58">
      <c r="A58" s="4" t="inlineStr">
        <is>
          <t>Notes receivable, net</t>
        </is>
      </c>
      <c r="B58" s="5" t="n">
        <v>132787268</v>
      </c>
      <c r="C58" s="5" t="n">
        <v>130632641</v>
      </c>
    </row>
    <row r="59">
      <c r="A59" s="4" t="inlineStr">
        <is>
          <t>Total assets</t>
        </is>
      </c>
      <c r="B59" s="5" t="n">
        <v>132787268</v>
      </c>
      <c r="C59" s="5" t="n">
        <v>130632641</v>
      </c>
    </row>
    <row r="60">
      <c r="A60" s="3" t="inlineStr">
        <is>
          <t>Liabilities:</t>
        </is>
      </c>
      <c r="B60" s="4" t="inlineStr">
        <is>
          <t xml:space="preserve"> </t>
        </is>
      </c>
      <c r="C60" s="4" t="inlineStr">
        <is>
          <t xml:space="preserve"> </t>
        </is>
      </c>
    </row>
    <row r="61">
      <c r="A61" s="4" t="inlineStr">
        <is>
          <t>Long term debt</t>
        </is>
      </c>
      <c r="B61" s="4" t="inlineStr">
        <is>
          <t xml:space="preserve"> </t>
        </is>
      </c>
      <c r="C61" s="5" t="n">
        <v>0</v>
      </c>
    </row>
    <row r="62">
      <c r="A62" s="4" t="inlineStr">
        <is>
          <t>Line of credit, net</t>
        </is>
      </c>
      <c r="B62" s="5" t="n">
        <v>0</v>
      </c>
      <c r="C62" s="5" t="n">
        <v>0</v>
      </c>
    </row>
    <row r="63">
      <c r="A63" s="4" t="inlineStr">
        <is>
          <t>Total liabilities</t>
        </is>
      </c>
      <c r="B63" s="6" t="n">
        <v>0</v>
      </c>
      <c r="C6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Narrative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Total Revenu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9957691</v>
      </c>
      <c r="C4" s="6" t="n">
        <v>40844201</v>
      </c>
      <c r="D4" s="6" t="n">
        <v>172904830</v>
      </c>
      <c r="E4" s="6" t="n">
        <v>110455297</v>
      </c>
      <c r="F4" s="4" t="inlineStr">
        <is>
          <t xml:space="preserve"> </t>
        </is>
      </c>
    </row>
    <row r="5">
      <c r="A5" s="4" t="inlineStr">
        <is>
          <t>Deferred income</t>
        </is>
      </c>
      <c r="B5" s="5" t="n">
        <v>3659424</v>
      </c>
      <c r="C5" s="4" t="inlineStr">
        <is>
          <t xml:space="preserve"> </t>
        </is>
      </c>
      <c r="D5" s="5" t="n">
        <v>3659424</v>
      </c>
      <c r="E5" s="4" t="inlineStr">
        <is>
          <t xml:space="preserve"> </t>
        </is>
      </c>
      <c r="F5" s="6" t="n">
        <v>3340150</v>
      </c>
    </row>
    <row r="6">
      <c r="A6" s="4" t="inlineStr">
        <is>
          <t>Outstanding performance obligation, amount</t>
        </is>
      </c>
      <c r="B6" s="5" t="n">
        <v>4373270</v>
      </c>
      <c r="C6" s="4" t="inlineStr">
        <is>
          <t xml:space="preserve"> </t>
        </is>
      </c>
      <c r="D6" s="5" t="n">
        <v>4373270</v>
      </c>
      <c r="E6" s="4" t="inlineStr">
        <is>
          <t xml:space="preserve"> </t>
        </is>
      </c>
      <c r="F6" s="6" t="n">
        <v>2643230</v>
      </c>
    </row>
    <row r="7">
      <c r="A7" s="4" t="inlineStr">
        <is>
          <t>Revenue recognized out of deferred revenue</t>
        </is>
      </c>
      <c r="B7" s="4" t="inlineStr">
        <is>
          <t xml:space="preserve"> </t>
        </is>
      </c>
      <c r="C7" s="4" t="inlineStr">
        <is>
          <t xml:space="preserve"> </t>
        </is>
      </c>
      <c r="D7" s="5" t="n">
        <v>2602536</v>
      </c>
      <c r="E7" s="4" t="inlineStr">
        <is>
          <t xml:space="preserve"> </t>
        </is>
      </c>
      <c r="F7" s="4" t="inlineStr">
        <is>
          <t xml:space="preserve"> </t>
        </is>
      </c>
    </row>
    <row r="8">
      <c r="A8" s="4" t="inlineStr">
        <is>
          <t>Merchant Processing F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4843752</v>
      </c>
      <c r="C10" s="5" t="n">
        <v>17814082</v>
      </c>
      <c r="D10" s="5" t="n">
        <v>42937048</v>
      </c>
      <c r="E10" s="5" t="n">
        <v>57246226</v>
      </c>
      <c r="F10" s="4" t="inlineStr">
        <is>
          <t xml:space="preserve"> </t>
        </is>
      </c>
    </row>
    <row r="11">
      <c r="A11" s="4" t="inlineStr">
        <is>
          <t>Partner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7048498</v>
      </c>
      <c r="C13" s="5" t="n">
        <v>4445823</v>
      </c>
      <c r="D13" s="5" t="n">
        <v>17009956</v>
      </c>
      <c r="E13" s="5" t="n">
        <v>9355137</v>
      </c>
      <c r="F13" s="4" t="inlineStr">
        <is>
          <t xml:space="preserve"> </t>
        </is>
      </c>
    </row>
    <row r="14">
      <c r="A14" s="4" t="inlineStr">
        <is>
          <t>Consumer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4505044</v>
      </c>
      <c r="C16" s="5" t="n">
        <v>4786304</v>
      </c>
      <c r="D16" s="5" t="n">
        <v>32149318</v>
      </c>
      <c r="E16" s="5" t="n">
        <v>12269101</v>
      </c>
      <c r="F16" s="4" t="inlineStr">
        <is>
          <t xml:space="preserve"> </t>
        </is>
      </c>
    </row>
    <row r="17">
      <c r="A17" s="4" t="inlineStr">
        <is>
          <t>Late Payment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6844629</v>
      </c>
      <c r="C19" s="6" t="n">
        <v>2557529</v>
      </c>
      <c r="D19" s="6" t="n">
        <v>13528076</v>
      </c>
      <c r="E19" s="6" t="n">
        <v>7018990</v>
      </c>
      <c r="F1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Total Revenue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pic 310</t>
        </is>
      </c>
      <c r="B4" s="6" t="n">
        <v>34402858</v>
      </c>
      <c r="C4" s="6" t="n">
        <v>24663231</v>
      </c>
      <c r="D4" s="6" t="n">
        <v>81914896</v>
      </c>
      <c r="E4" s="6" t="n">
        <v>72363489</v>
      </c>
    </row>
    <row r="5">
      <c r="A5" s="4" t="inlineStr">
        <is>
          <t>Topic 606</t>
        </is>
      </c>
      <c r="B5" s="5" t="n">
        <v>35554833</v>
      </c>
      <c r="C5" s="5" t="n">
        <v>16180970</v>
      </c>
      <c r="D5" s="5" t="n">
        <v>90989934</v>
      </c>
      <c r="E5" s="5" t="n">
        <v>38091808</v>
      </c>
    </row>
    <row r="6">
      <c r="A6" s="4" t="inlineStr">
        <is>
          <t>Revenues</t>
        </is>
      </c>
      <c r="B6" s="5" t="n">
        <v>69957691</v>
      </c>
      <c r="C6" s="5" t="n">
        <v>40844201</v>
      </c>
      <c r="D6" s="5" t="n">
        <v>172904830</v>
      </c>
      <c r="E6" s="5" t="n">
        <v>110455297</v>
      </c>
    </row>
    <row r="7">
      <c r="A7" s="4" t="inlineStr">
        <is>
          <t>Transaction inco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310</t>
        </is>
      </c>
      <c r="B9" s="5" t="n">
        <v>26951377</v>
      </c>
      <c r="C9" s="5" t="n">
        <v>21571303</v>
      </c>
      <c r="D9" s="5" t="n">
        <v>66678124</v>
      </c>
      <c r="E9" s="5" t="n">
        <v>64131154</v>
      </c>
    </row>
    <row r="10">
      <c r="A10" s="4" t="inlineStr">
        <is>
          <t>Topic 606</t>
        </is>
      </c>
      <c r="B10" s="5" t="n">
        <v>9445917</v>
      </c>
      <c r="C10" s="5" t="n">
        <v>5474906</v>
      </c>
      <c r="D10" s="5" t="n">
        <v>25418198</v>
      </c>
      <c r="E10" s="5" t="n">
        <v>14739309</v>
      </c>
    </row>
    <row r="11">
      <c r="A11" s="4" t="inlineStr">
        <is>
          <t>Revenues</t>
        </is>
      </c>
      <c r="B11" s="5" t="n">
        <v>36397294</v>
      </c>
      <c r="C11" s="5" t="n">
        <v>27046209</v>
      </c>
      <c r="D11" s="5" t="n">
        <v>92096322</v>
      </c>
      <c r="E11" s="5" t="n">
        <v>78870463</v>
      </c>
    </row>
    <row r="12">
      <c r="A12" s="4" t="inlineStr">
        <is>
          <t>Subscription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pic 310</t>
        </is>
      </c>
      <c r="B14" s="5" t="n">
        <v>0</v>
      </c>
      <c r="C14" s="5" t="n">
        <v>0</v>
      </c>
      <c r="D14" s="5" t="n">
        <v>0</v>
      </c>
      <c r="E14" s="5" t="n">
        <v>0</v>
      </c>
    </row>
    <row r="15">
      <c r="A15" s="4" t="inlineStr">
        <is>
          <t>Topic 606</t>
        </is>
      </c>
      <c r="B15" s="5" t="n">
        <v>22857165</v>
      </c>
      <c r="C15" s="5" t="n">
        <v>8554947</v>
      </c>
      <c r="D15" s="5" t="n">
        <v>57377021</v>
      </c>
      <c r="E15" s="5" t="n">
        <v>17768953</v>
      </c>
    </row>
    <row r="16">
      <c r="A16" s="4" t="inlineStr">
        <is>
          <t>Revenues</t>
        </is>
      </c>
      <c r="B16" s="5" t="n">
        <v>22857165</v>
      </c>
      <c r="C16" s="5" t="n">
        <v>8554947</v>
      </c>
      <c r="D16" s="5" t="n">
        <v>57377021</v>
      </c>
      <c r="E16" s="5" t="n">
        <v>17768953</v>
      </c>
    </row>
    <row r="17">
      <c r="A17" s="4" t="inlineStr">
        <is>
          <t>Income from oth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310</t>
        </is>
      </c>
      <c r="B19" s="5" t="n">
        <v>7451481</v>
      </c>
      <c r="C19" s="5" t="n">
        <v>3091928</v>
      </c>
      <c r="D19" s="5" t="n">
        <v>15236772</v>
      </c>
      <c r="E19" s="5" t="n">
        <v>8232335</v>
      </c>
    </row>
    <row r="20">
      <c r="A20" s="4" t="inlineStr">
        <is>
          <t>Topic 606</t>
        </is>
      </c>
      <c r="B20" s="5" t="n">
        <v>3251751</v>
      </c>
      <c r="C20" s="5" t="n">
        <v>2151117</v>
      </c>
      <c r="D20" s="5" t="n">
        <v>8194715</v>
      </c>
      <c r="E20" s="5" t="n">
        <v>5583546</v>
      </c>
    </row>
    <row r="21">
      <c r="A21" s="4" t="inlineStr">
        <is>
          <t>Revenues</t>
        </is>
      </c>
      <c r="B21" s="6" t="n">
        <v>10703232</v>
      </c>
      <c r="C21" s="6" t="n">
        <v>5243045</v>
      </c>
      <c r="D21" s="6" t="n">
        <v>23431487</v>
      </c>
      <c r="E21" s="6" t="n">
        <v>138158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34" customWidth="1" min="2" max="2"/>
  </cols>
  <sheetData>
    <row r="1">
      <c r="A1" s="1" t="inlineStr">
        <is>
          <t>Notes Receivable and Allowance for Credit Losses - Narrative (Details)</t>
        </is>
      </c>
      <c r="B1" s="2" t="inlineStr">
        <is>
          <t>9 Months Ended</t>
        </is>
      </c>
    </row>
    <row r="2">
      <c r="B2" s="2" t="inlineStr">
        <is>
          <t>Sep. 30, 2024 installment product</t>
        </is>
      </c>
    </row>
    <row r="3">
      <c r="A3" s="3" t="inlineStr">
        <is>
          <t>Receivables [Abstract]</t>
        </is>
      </c>
      <c r="B3" s="4" t="inlineStr">
        <is>
          <t xml:space="preserve"> </t>
        </is>
      </c>
    </row>
    <row r="4">
      <c r="A4" s="4" t="inlineStr">
        <is>
          <t>Number of installments | installment</t>
        </is>
      </c>
      <c r="B4" s="5" t="n">
        <v>4</v>
      </c>
    </row>
    <row r="5">
      <c r="A5" s="4" t="inlineStr">
        <is>
          <t>Installment period (in days)</t>
        </is>
      </c>
      <c r="B5" s="4" t="inlineStr">
        <is>
          <t>14 days</t>
        </is>
      </c>
    </row>
    <row r="6">
      <c r="A6" s="4" t="inlineStr">
        <is>
          <t>Receivables generally due (in days)</t>
        </is>
      </c>
      <c r="B6" s="4" t="inlineStr">
        <is>
          <t>42 days</t>
        </is>
      </c>
    </row>
    <row r="7">
      <c r="A7" s="4" t="inlineStr">
        <is>
          <t>Number of product segments | product</t>
        </is>
      </c>
      <c r="B7" s="5" t="n">
        <v>1</v>
      </c>
    </row>
    <row r="8">
      <c r="A8" s="4" t="inlineStr">
        <is>
          <t>Weighted average days outstanding of notes receivable (in days)</t>
        </is>
      </c>
      <c r="B8" s="4" t="inlineStr">
        <is>
          <t>3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Notes Receivable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Notes receivable, gross</t>
        </is>
      </c>
      <c r="B3" s="6" t="n">
        <v>155072914</v>
      </c>
      <c r="C3" s="6" t="n">
        <v>146225832</v>
      </c>
    </row>
    <row r="4">
      <c r="A4" s="4" t="inlineStr">
        <is>
          <t>Deferred transaction income</t>
        </is>
      </c>
      <c r="B4" s="5" t="n">
        <v>-3659424</v>
      </c>
      <c r="C4" s="5" t="n">
        <v>-3340150</v>
      </c>
    </row>
    <row r="5">
      <c r="A5" s="4" t="inlineStr">
        <is>
          <t>Notes receivable, amortized cost</t>
        </is>
      </c>
      <c r="B5" s="6" t="n">
        <v>151413490</v>
      </c>
      <c r="C5" s="6" t="n">
        <v>1428856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Amortized Cost Basis of Our Notes Receivable by Prophet Score and Year of Origination (Details) - USD ($)</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Notes receivable, amortized cost, current fiscal year</t>
        </is>
      </c>
      <c r="B3" s="6" t="n">
        <v>151403776</v>
      </c>
      <c r="C3" s="6" t="n">
        <v>142882717</v>
      </c>
    </row>
    <row r="4">
      <c r="A4" s="4" t="inlineStr">
        <is>
          <t>Notes receivable, amortized cost, prior fiscal year</t>
        </is>
      </c>
      <c r="B4" s="5" t="n">
        <v>9714</v>
      </c>
      <c r="C4" s="5" t="n">
        <v>2965</v>
      </c>
    </row>
    <row r="5">
      <c r="A5" s="4" t="inlineStr">
        <is>
          <t>Notes receivable, amortized cost</t>
        </is>
      </c>
      <c r="B5" s="5" t="n">
        <v>151413490</v>
      </c>
      <c r="C5" s="5" t="n">
        <v>142885682</v>
      </c>
    </row>
    <row r="6">
      <c r="A6" s="4" t="inlineStr">
        <is>
          <t>A</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tes receivable, amortized cost, current fiscal year</t>
        </is>
      </c>
      <c r="B8" s="5" t="n">
        <v>50070705</v>
      </c>
      <c r="C8" s="5" t="n">
        <v>47752196</v>
      </c>
    </row>
    <row r="9">
      <c r="A9" s="4" t="inlineStr">
        <is>
          <t>Notes receivable, amortized cost, prior fiscal year</t>
        </is>
      </c>
      <c r="B9" s="5" t="n">
        <v>0</v>
      </c>
      <c r="C9" s="5" t="n">
        <v>0</v>
      </c>
    </row>
    <row r="10">
      <c r="A10" s="4" t="inlineStr">
        <is>
          <t>Notes receivable, amortized cost</t>
        </is>
      </c>
      <c r="B10" s="5" t="n">
        <v>50070705</v>
      </c>
      <c r="C10" s="5" t="n">
        <v>47752196</v>
      </c>
    </row>
    <row r="11">
      <c r="A11" s="4" t="inlineStr">
        <is>
          <t>B</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tes receivable, amortized cost, current fiscal year</t>
        </is>
      </c>
      <c r="B13" s="5" t="n">
        <v>57354419</v>
      </c>
      <c r="C13" s="5" t="n">
        <v>58815920</v>
      </c>
    </row>
    <row r="14">
      <c r="A14" s="4" t="inlineStr">
        <is>
          <t>Notes receivable, amortized cost, prior fiscal year</t>
        </is>
      </c>
      <c r="B14" s="5" t="n">
        <v>1000</v>
      </c>
      <c r="C14" s="5" t="n">
        <v>257</v>
      </c>
    </row>
    <row r="15">
      <c r="A15" s="4" t="inlineStr">
        <is>
          <t>Notes receivable, amortized cost</t>
        </is>
      </c>
      <c r="B15" s="5" t="n">
        <v>57355419</v>
      </c>
      <c r="C15" s="5" t="n">
        <v>58816177</v>
      </c>
    </row>
    <row r="16">
      <c r="A16" s="4" t="inlineStr">
        <is>
          <t>C</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tes receivable, amortized cost, current fiscal year</t>
        </is>
      </c>
      <c r="B18" s="5" t="n">
        <v>43858876</v>
      </c>
      <c r="C18" s="5" t="n">
        <v>35832476</v>
      </c>
    </row>
    <row r="19">
      <c r="A19" s="4" t="inlineStr">
        <is>
          <t>Notes receivable, amortized cost, prior fiscal year</t>
        </is>
      </c>
      <c r="B19" s="5" t="n">
        <v>8714</v>
      </c>
      <c r="C19" s="5" t="n">
        <v>2708</v>
      </c>
    </row>
    <row r="20">
      <c r="A20" s="4" t="inlineStr">
        <is>
          <t>Notes receivable, amortized cost</t>
        </is>
      </c>
      <c r="B20" s="5" t="n">
        <v>43867590</v>
      </c>
      <c r="C20" s="5" t="n">
        <v>35835184</v>
      </c>
    </row>
    <row r="21">
      <c r="A21" s="4" t="inlineStr">
        <is>
          <t>No scor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tes receivable, amortized cost, current fiscal year</t>
        </is>
      </c>
      <c r="B23" s="5" t="n">
        <v>119776</v>
      </c>
      <c r="C23" s="5" t="n">
        <v>482125</v>
      </c>
    </row>
    <row r="24">
      <c r="A24" s="4" t="inlineStr">
        <is>
          <t>Notes receivable, amortized cost, prior fiscal year</t>
        </is>
      </c>
      <c r="B24" s="5" t="n">
        <v>0</v>
      </c>
      <c r="C24" s="5" t="n">
        <v>0</v>
      </c>
    </row>
    <row r="25">
      <c r="A25" s="4" t="inlineStr">
        <is>
          <t>Notes receivable, amortized cost</t>
        </is>
      </c>
      <c r="B25" s="6" t="n">
        <v>119776</v>
      </c>
      <c r="C25" s="6" t="n">
        <v>482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Aging Past Due (Details) - USD ($)</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amortized cost</t>
        </is>
      </c>
      <c r="B3" s="6" t="n">
        <v>151413490</v>
      </c>
      <c r="C3" s="6" t="n">
        <v>142885682</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5" t="n">
        <v>126225572</v>
      </c>
      <c r="C6" s="5" t="n">
        <v>129681699</v>
      </c>
    </row>
    <row r="7">
      <c r="A7" s="4" t="inlineStr">
        <is>
          <t>1–28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5" t="n">
        <v>13817258</v>
      </c>
      <c r="C9" s="5" t="n">
        <v>6808467</v>
      </c>
    </row>
    <row r="10">
      <c r="A10" s="4" t="inlineStr">
        <is>
          <t>29–56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5" t="n">
        <v>6204170</v>
      </c>
      <c r="C12" s="5" t="n">
        <v>3015612</v>
      </c>
    </row>
    <row r="13">
      <c r="A13" s="4" t="inlineStr">
        <is>
          <t>57–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6" t="n">
        <v>5166490</v>
      </c>
      <c r="C15" s="6" t="n">
        <v>33799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Allowance for Credit Losses - Schedule of Provision for Credit Losses, Charge-Offs, and Recover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786141</v>
      </c>
      <c r="C4" s="6" t="n">
        <v>6494092</v>
      </c>
      <c r="D4" s="6" t="n">
        <v>12253041</v>
      </c>
      <c r="E4" s="6" t="n">
        <v>10223451</v>
      </c>
    </row>
    <row r="5">
      <c r="A5" s="4" t="inlineStr">
        <is>
          <t>Provision for credit losses</t>
        </is>
      </c>
      <c r="B5" s="5" t="n">
        <v>15402303</v>
      </c>
      <c r="C5" s="5" t="n">
        <v>6676548</v>
      </c>
      <c r="D5" s="5" t="n">
        <v>30636149</v>
      </c>
      <c r="E5" s="5" t="n">
        <v>12667346</v>
      </c>
    </row>
    <row r="6">
      <c r="A6" s="4" t="inlineStr">
        <is>
          <t>Charge-offs</t>
        </is>
      </c>
      <c r="B6" s="5" t="n">
        <v>-9167620</v>
      </c>
      <c r="C6" s="5" t="n">
        <v>-5239171</v>
      </c>
      <c r="D6" s="5" t="n">
        <v>-26394129</v>
      </c>
      <c r="E6" s="5" t="n">
        <v>-16416612</v>
      </c>
    </row>
    <row r="7">
      <c r="A7" s="4" t="inlineStr">
        <is>
          <t>Recoveries of charged-off receivables</t>
        </is>
      </c>
      <c r="B7" s="5" t="n">
        <v>605398</v>
      </c>
      <c r="C7" s="5" t="n">
        <v>666473</v>
      </c>
      <c r="D7" s="5" t="n">
        <v>2131161</v>
      </c>
      <c r="E7" s="5" t="n">
        <v>3002334</v>
      </c>
    </row>
    <row r="8">
      <c r="A8" s="4" t="inlineStr">
        <is>
          <t>Balance at end of period</t>
        </is>
      </c>
      <c r="B8" s="5" t="n">
        <v>18626222</v>
      </c>
      <c r="C8" s="5" t="n">
        <v>8597942</v>
      </c>
      <c r="D8" s="5" t="n">
        <v>18626222</v>
      </c>
      <c r="E8" s="5" t="n">
        <v>8597942</v>
      </c>
    </row>
    <row r="9">
      <c r="A9" s="4" t="inlineStr">
        <is>
          <t>Adoption of Accounting Standards Update No. 2016-13</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6" t="n">
        <v>0</v>
      </c>
      <c r="C11" s="6" t="n">
        <v>0</v>
      </c>
      <c r="D11" s="6" t="n">
        <v>0</v>
      </c>
      <c r="E11" s="6" t="n">
        <v>-8785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s Receivable and Allowance for Credit Losses - Schedule of Net Charge-offs by Origination Year (Details)</t>
        </is>
      </c>
      <c r="B1" s="2" t="inlineStr">
        <is>
          <t>9 Months Ended</t>
        </is>
      </c>
    </row>
    <row r="2">
      <c r="B2" s="2" t="inlineStr">
        <is>
          <t>Sep. 30, 2024 USD ($)</t>
        </is>
      </c>
    </row>
    <row r="3">
      <c r="A3" s="3" t="inlineStr">
        <is>
          <t>Current period gross charge-offs</t>
        </is>
      </c>
      <c r="B3" s="4" t="inlineStr">
        <is>
          <t xml:space="preserve"> </t>
        </is>
      </c>
    </row>
    <row r="4">
      <c r="A4" s="4" t="inlineStr">
        <is>
          <t>2024</t>
        </is>
      </c>
      <c r="B4" s="6" t="n">
        <v>-13524757</v>
      </c>
    </row>
    <row r="5">
      <c r="A5" s="4" t="inlineStr">
        <is>
          <t>2023</t>
        </is>
      </c>
      <c r="B5" s="5" t="n">
        <v>-12861272</v>
      </c>
    </row>
    <row r="6">
      <c r="A6" s="4" t="inlineStr">
        <is>
          <t>2022</t>
        </is>
      </c>
      <c r="B6" s="5" t="n">
        <v>-6753</v>
      </c>
    </row>
    <row r="7">
      <c r="A7" s="4" t="inlineStr">
        <is>
          <t>2021</t>
        </is>
      </c>
      <c r="B7" s="5" t="n">
        <v>-1347</v>
      </c>
    </row>
    <row r="8">
      <c r="A8" s="4" t="inlineStr">
        <is>
          <t>2020</t>
        </is>
      </c>
      <c r="B8" s="5" t="n">
        <v>0</v>
      </c>
    </row>
    <row r="9">
      <c r="A9" s="4" t="inlineStr">
        <is>
          <t>Total</t>
        </is>
      </c>
      <c r="B9" s="5" t="n">
        <v>-26394129</v>
      </c>
    </row>
    <row r="10">
      <c r="A10" s="3" t="inlineStr">
        <is>
          <t>Current period recoveries</t>
        </is>
      </c>
      <c r="B10" s="4" t="inlineStr">
        <is>
          <t xml:space="preserve"> </t>
        </is>
      </c>
    </row>
    <row r="11">
      <c r="A11" s="4" t="inlineStr">
        <is>
          <t>2024</t>
        </is>
      </c>
      <c r="B11" s="5" t="n">
        <v>197490</v>
      </c>
    </row>
    <row r="12">
      <c r="A12" s="4" t="inlineStr">
        <is>
          <t>2023</t>
        </is>
      </c>
      <c r="B12" s="5" t="n">
        <v>1195333</v>
      </c>
    </row>
    <row r="13">
      <c r="A13" s="4" t="inlineStr">
        <is>
          <t>2022</t>
        </is>
      </c>
      <c r="B13" s="5" t="n">
        <v>350355</v>
      </c>
    </row>
    <row r="14">
      <c r="A14" s="4" t="inlineStr">
        <is>
          <t>2021</t>
        </is>
      </c>
      <c r="B14" s="5" t="n">
        <v>295203</v>
      </c>
    </row>
    <row r="15">
      <c r="A15" s="4" t="inlineStr">
        <is>
          <t>2020</t>
        </is>
      </c>
      <c r="B15" s="5" t="n">
        <v>92780</v>
      </c>
    </row>
    <row r="16">
      <c r="A16" s="4" t="inlineStr">
        <is>
          <t>Total</t>
        </is>
      </c>
      <c r="B16" s="5" t="n">
        <v>2131161</v>
      </c>
    </row>
    <row r="17">
      <c r="A17" s="3" t="inlineStr">
        <is>
          <t>Current period net charge-offs</t>
        </is>
      </c>
      <c r="B17" s="4" t="inlineStr">
        <is>
          <t xml:space="preserve"> </t>
        </is>
      </c>
    </row>
    <row r="18">
      <c r="A18" s="4" t="inlineStr">
        <is>
          <t>2024</t>
        </is>
      </c>
      <c r="B18" s="5" t="n">
        <v>-13327267</v>
      </c>
    </row>
    <row r="19">
      <c r="A19" s="4" t="inlineStr">
        <is>
          <t>2023</t>
        </is>
      </c>
      <c r="B19" s="5" t="n">
        <v>-11665939</v>
      </c>
    </row>
    <row r="20">
      <c r="A20" s="4" t="inlineStr">
        <is>
          <t>2022</t>
        </is>
      </c>
      <c r="B20" s="5" t="n">
        <v>343602</v>
      </c>
    </row>
    <row r="21">
      <c r="A21" s="4" t="inlineStr">
        <is>
          <t>2021</t>
        </is>
      </c>
      <c r="B21" s="5" t="n">
        <v>293856</v>
      </c>
    </row>
    <row r="22">
      <c r="A22" s="4" t="inlineStr">
        <is>
          <t>2020</t>
        </is>
      </c>
      <c r="B22" s="5" t="n">
        <v>92780</v>
      </c>
    </row>
    <row r="23">
      <c r="A23" s="4" t="inlineStr">
        <is>
          <t>Total</t>
        </is>
      </c>
      <c r="B23" s="6" t="n">
        <v>-242629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 [Abstract]</t>
        </is>
      </c>
      <c r="C3" s="4" t="inlineStr">
        <is>
          <t xml:space="preserve"> </t>
        </is>
      </c>
      <c r="D3" s="4" t="inlineStr">
        <is>
          <t xml:space="preserve"> </t>
        </is>
      </c>
      <c r="E3" s="4" t="inlineStr">
        <is>
          <t xml:space="preserve"> </t>
        </is>
      </c>
      <c r="F3" s="4" t="inlineStr">
        <is>
          <t xml:space="preserve"> </t>
        </is>
      </c>
    </row>
    <row r="4">
      <c r="A4" s="4" t="inlineStr">
        <is>
          <t>Total revenue</t>
        </is>
      </c>
      <c r="C4" s="6" t="n">
        <v>69957691</v>
      </c>
      <c r="D4" s="6" t="n">
        <v>40844201</v>
      </c>
      <c r="E4" s="6" t="n">
        <v>172904830</v>
      </c>
      <c r="F4" s="6" t="n">
        <v>11045529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Personnel</t>
        </is>
      </c>
      <c r="C6" s="5" t="n">
        <v>13423723</v>
      </c>
      <c r="D6" s="5" t="n">
        <v>11079174</v>
      </c>
      <c r="E6" s="5" t="n">
        <v>37185286</v>
      </c>
      <c r="F6" s="5" t="n">
        <v>34670235</v>
      </c>
    </row>
    <row r="7">
      <c r="A7" s="4" t="inlineStr">
        <is>
          <t>Transaction expense</t>
        </is>
      </c>
      <c r="C7" s="5" t="n">
        <v>12761438</v>
      </c>
      <c r="D7" s="5" t="n">
        <v>9936804</v>
      </c>
      <c r="E7" s="5" t="n">
        <v>35290202</v>
      </c>
      <c r="F7" s="5" t="n">
        <v>26121338</v>
      </c>
    </row>
    <row r="8">
      <c r="A8" s="4" t="inlineStr">
        <is>
          <t>Third-party technology and data</t>
        </is>
      </c>
      <c r="C8" s="5" t="n">
        <v>2386490</v>
      </c>
      <c r="D8" s="5" t="n">
        <v>2002515</v>
      </c>
      <c r="E8" s="5" t="n">
        <v>6723895</v>
      </c>
      <c r="F8" s="5" t="n">
        <v>5655321</v>
      </c>
    </row>
    <row r="9">
      <c r="A9" s="4" t="inlineStr">
        <is>
          <t>Marketing, advertising, and tradeshows</t>
        </is>
      </c>
      <c r="C9" s="5" t="n">
        <v>2725615</v>
      </c>
      <c r="D9" s="5" t="n">
        <v>3615339</v>
      </c>
      <c r="E9" s="5" t="n">
        <v>4375579</v>
      </c>
      <c r="F9" s="5" t="n">
        <v>10128175</v>
      </c>
    </row>
    <row r="10">
      <c r="A10" s="4" t="inlineStr">
        <is>
          <t>General and administrative</t>
        </is>
      </c>
      <c r="C10" s="5" t="n">
        <v>2416951</v>
      </c>
      <c r="D10" s="5" t="n">
        <v>2184076</v>
      </c>
      <c r="E10" s="5" t="n">
        <v>7318511</v>
      </c>
      <c r="F10" s="5" t="n">
        <v>6679915</v>
      </c>
    </row>
    <row r="11">
      <c r="A11" s="4" t="inlineStr">
        <is>
          <t>Provision for credit losses</t>
        </is>
      </c>
      <c r="C11" s="5" t="n">
        <v>15402303</v>
      </c>
      <c r="D11" s="5" t="n">
        <v>6676548</v>
      </c>
      <c r="E11" s="5" t="n">
        <v>30636149</v>
      </c>
      <c r="F11" s="5" t="n">
        <v>12667346</v>
      </c>
    </row>
    <row r="12">
      <c r="A12" s="4" t="inlineStr">
        <is>
          <t>Total operating expenses</t>
        </is>
      </c>
      <c r="C12" s="5" t="n">
        <v>49116520</v>
      </c>
      <c r="D12" s="5" t="n">
        <v>35494456</v>
      </c>
      <c r="E12" s="5" t="n">
        <v>121529622</v>
      </c>
      <c r="F12" s="5" t="n">
        <v>95922330</v>
      </c>
    </row>
    <row r="13">
      <c r="A13" s="4" t="inlineStr">
        <is>
          <t>Operating Income</t>
        </is>
      </c>
      <c r="C13" s="5" t="n">
        <v>20841171</v>
      </c>
      <c r="D13" s="5" t="n">
        <v>5349745</v>
      </c>
      <c r="E13" s="5" t="n">
        <v>51375208</v>
      </c>
      <c r="F13" s="5" t="n">
        <v>14532967</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Net interest expense</t>
        </is>
      </c>
      <c r="C15" s="5" t="n">
        <v>-3327998</v>
      </c>
      <c r="D15" s="5" t="n">
        <v>-4143258</v>
      </c>
      <c r="E15" s="5" t="n">
        <v>-10320573</v>
      </c>
      <c r="F15" s="5" t="n">
        <v>-11453751</v>
      </c>
    </row>
    <row r="16">
      <c r="A16" s="4" t="inlineStr">
        <is>
          <t>Other income (expense), net</t>
        </is>
      </c>
      <c r="C16" s="5" t="n">
        <v>96057</v>
      </c>
      <c r="D16" s="5" t="n">
        <v>14560</v>
      </c>
      <c r="E16" s="5" t="n">
        <v>54624</v>
      </c>
      <c r="F16" s="5" t="n">
        <v>1206800</v>
      </c>
    </row>
    <row r="17">
      <c r="A17" s="4" t="inlineStr">
        <is>
          <t>Fair value adjustment on warrants</t>
        </is>
      </c>
      <c r="C17" s="5" t="n">
        <v>0</v>
      </c>
      <c r="D17" s="5" t="n">
        <v>89227</v>
      </c>
      <c r="E17" s="5" t="n">
        <v>-1261556</v>
      </c>
      <c r="F17" s="5" t="n">
        <v>-79268</v>
      </c>
    </row>
    <row r="18">
      <c r="A18" s="4" t="inlineStr">
        <is>
          <t>Loss on extinguishment of line of credit</t>
        </is>
      </c>
      <c r="C18" s="5" t="n">
        <v>0</v>
      </c>
      <c r="D18" s="5" t="n">
        <v>0</v>
      </c>
      <c r="E18" s="5" t="n">
        <v>-259706</v>
      </c>
      <c r="F18" s="5" t="n">
        <v>0</v>
      </c>
    </row>
    <row r="19">
      <c r="A19" s="4" t="inlineStr">
        <is>
          <t>Income before taxes</t>
        </is>
      </c>
      <c r="C19" s="5" t="n">
        <v>17609230</v>
      </c>
      <c r="D19" s="5" t="n">
        <v>1310274</v>
      </c>
      <c r="E19" s="5" t="n">
        <v>39587997</v>
      </c>
      <c r="F19" s="5" t="n">
        <v>4206748</v>
      </c>
    </row>
    <row r="20">
      <c r="A20" s="4" t="inlineStr">
        <is>
          <t>Income tax expense (benefit)</t>
        </is>
      </c>
      <c r="C20" s="5" t="n">
        <v>2162989</v>
      </c>
      <c r="D20" s="5" t="n">
        <v>15874</v>
      </c>
      <c r="E20" s="5" t="n">
        <v>-13567130</v>
      </c>
      <c r="F20" s="5" t="n">
        <v>48024</v>
      </c>
    </row>
    <row r="21">
      <c r="A21" s="4" t="inlineStr">
        <is>
          <t>Net Income</t>
        </is>
      </c>
      <c r="C21" s="5" t="n">
        <v>15446241</v>
      </c>
      <c r="D21" s="5" t="n">
        <v>1294400</v>
      </c>
      <c r="E21" s="5" t="n">
        <v>53155127</v>
      </c>
      <c r="F21" s="5" t="n">
        <v>4158724</v>
      </c>
    </row>
    <row r="22">
      <c r="A22" s="3" t="inlineStr">
        <is>
          <t>Other Comprehensive Income (Loss)</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C23" s="5" t="n">
        <v>71598</v>
      </c>
      <c r="D23" s="5" t="n">
        <v>-358465</v>
      </c>
      <c r="E23" s="5" t="n">
        <v>-2353</v>
      </c>
      <c r="F23" s="5" t="n">
        <v>-199586</v>
      </c>
    </row>
    <row r="24">
      <c r="A24" s="4" t="inlineStr">
        <is>
          <t>Total Comprehensive Income</t>
        </is>
      </c>
      <c r="C24" s="6" t="n">
        <v>15517839</v>
      </c>
      <c r="D24" s="6" t="n">
        <v>935935</v>
      </c>
      <c r="E24" s="6" t="n">
        <v>53152774</v>
      </c>
      <c r="F24" s="6" t="n">
        <v>3959138</v>
      </c>
    </row>
    <row r="25">
      <c r="A25" s="3" t="inlineStr">
        <is>
          <t>Net income per share</t>
        </is>
      </c>
      <c r="C25" s="4" t="inlineStr">
        <is>
          <t xml:space="preserve"> </t>
        </is>
      </c>
      <c r="D25" s="4" t="inlineStr">
        <is>
          <t xml:space="preserve"> </t>
        </is>
      </c>
      <c r="E25" s="4" t="inlineStr">
        <is>
          <t xml:space="preserve"> </t>
        </is>
      </c>
      <c r="F25" s="4" t="inlineStr">
        <is>
          <t xml:space="preserve"> </t>
        </is>
      </c>
    </row>
    <row r="26">
      <c r="A26" s="4" t="inlineStr">
        <is>
          <t>Basic (in usd per share)</t>
        </is>
      </c>
      <c r="B26" s="4" t="inlineStr">
        <is>
          <t>[1]</t>
        </is>
      </c>
      <c r="C26" s="8" t="n">
        <v>2.79</v>
      </c>
      <c r="D26" s="8" t="n">
        <v>0.23</v>
      </c>
      <c r="E26" s="8" t="n">
        <v>9.460000000000001</v>
      </c>
      <c r="F26" s="8" t="n">
        <v>0.75</v>
      </c>
    </row>
    <row r="27">
      <c r="A27" s="4" t="inlineStr">
        <is>
          <t>Diluted (in usd per share)</t>
        </is>
      </c>
      <c r="B27" s="4" t="inlineStr">
        <is>
          <t>[1]</t>
        </is>
      </c>
      <c r="C27" s="8" t="n">
        <v>2.62</v>
      </c>
      <c r="D27" s="8" t="n">
        <v>0.23</v>
      </c>
      <c r="E27" s="8" t="n">
        <v>8.94</v>
      </c>
      <c r="F27" s="8" t="n">
        <v>0.74</v>
      </c>
    </row>
    <row r="28">
      <c r="A28" s="3" t="inlineStr">
        <is>
          <t>Weighted-average shares outstanding</t>
        </is>
      </c>
      <c r="C28" s="4" t="inlineStr">
        <is>
          <t xml:space="preserve"> </t>
        </is>
      </c>
      <c r="D28" s="4" t="inlineStr">
        <is>
          <t xml:space="preserve"> </t>
        </is>
      </c>
      <c r="E28" s="4" t="inlineStr">
        <is>
          <t xml:space="preserve"> </t>
        </is>
      </c>
      <c r="F28" s="4" t="inlineStr">
        <is>
          <t xml:space="preserve"> </t>
        </is>
      </c>
    </row>
    <row r="29">
      <c r="A29" s="4" t="inlineStr">
        <is>
          <t>Basic (shares)</t>
        </is>
      </c>
      <c r="B29" s="4" t="inlineStr">
        <is>
          <t>[1]</t>
        </is>
      </c>
      <c r="C29" s="5" t="n">
        <v>5545353</v>
      </c>
      <c r="D29" s="5" t="n">
        <v>5667430</v>
      </c>
      <c r="E29" s="5" t="n">
        <v>5620754</v>
      </c>
      <c r="F29" s="5" t="n">
        <v>5576233</v>
      </c>
    </row>
    <row r="30">
      <c r="A30" s="4" t="inlineStr">
        <is>
          <t>Diluted (shares)</t>
        </is>
      </c>
      <c r="B30" s="4" t="inlineStr">
        <is>
          <t>[1]</t>
        </is>
      </c>
      <c r="C30" s="5" t="n">
        <v>5905833</v>
      </c>
      <c r="D30" s="5" t="n">
        <v>5729665</v>
      </c>
      <c r="E30" s="5" t="n">
        <v>5948131</v>
      </c>
      <c r="F30" s="5" t="n">
        <v>5651221</v>
      </c>
    </row>
    <row r="31"/>
    <row r="32">
      <c r="A32" s="4" t="inlineStr">
        <is>
          <t>[1] Effective May 11, 2023, we performed a 1-for-38 reverse stock split. Share and per-share amounts have been retroactively restated.</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Other Receivables - Schedule of Other Receivables,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 net</t>
        </is>
      </c>
      <c r="B4" s="6" t="n">
        <v>3823280</v>
      </c>
      <c r="C4" s="4" t="inlineStr">
        <is>
          <t xml:space="preserve"> </t>
        </is>
      </c>
      <c r="D4" s="6" t="n">
        <v>3823280</v>
      </c>
      <c r="E4" s="4" t="inlineStr">
        <is>
          <t xml:space="preserve"> </t>
        </is>
      </c>
      <c r="F4" s="6" t="n">
        <v>1571728</v>
      </c>
    </row>
    <row r="5">
      <c r="A5" s="3" t="inlineStr">
        <is>
          <t>Allowance for Credit Loss, Receivable, Other, Current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other credit losses</t>
        </is>
      </c>
      <c r="B6" s="4" t="inlineStr">
        <is>
          <t xml:space="preserve"> </t>
        </is>
      </c>
      <c r="C6" s="4" t="inlineStr">
        <is>
          <t xml:space="preserve"> </t>
        </is>
      </c>
      <c r="D6" s="5" t="n">
        <v>4939580</v>
      </c>
      <c r="E6" s="6" t="n">
        <v>2067268</v>
      </c>
      <c r="F6" s="4" t="inlineStr">
        <is>
          <t xml:space="preserve"> </t>
        </is>
      </c>
    </row>
    <row r="7">
      <c r="A7" s="4" t="inlineStr">
        <is>
          <t>Late payment fees receivable,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receivables, net</t>
        </is>
      </c>
      <c r="B9" s="5" t="n">
        <v>1362289</v>
      </c>
      <c r="C9" s="4" t="inlineStr">
        <is>
          <t xml:space="preserve"> </t>
        </is>
      </c>
      <c r="D9" s="5" t="n">
        <v>1362289</v>
      </c>
      <c r="E9" s="4" t="inlineStr">
        <is>
          <t xml:space="preserve"> </t>
        </is>
      </c>
      <c r="F9" s="5" t="n">
        <v>548649</v>
      </c>
    </row>
    <row r="10">
      <c r="A10" s="3" t="inlineStr">
        <is>
          <t>Allowance for Credit Loss, Receivable, Other, Curren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5" t="n">
        <v>1525889</v>
      </c>
      <c r="C11" s="6" t="n">
        <v>768602</v>
      </c>
      <c r="D11" s="5" t="n">
        <v>1272353</v>
      </c>
      <c r="E11" s="5" t="n">
        <v>980713</v>
      </c>
      <c r="F11" s="4" t="inlineStr">
        <is>
          <t xml:space="preserve"> </t>
        </is>
      </c>
    </row>
    <row r="12">
      <c r="A12" s="4" t="inlineStr">
        <is>
          <t>Provision for other credit losses</t>
        </is>
      </c>
      <c r="B12" s="5" t="n">
        <v>2340716</v>
      </c>
      <c r="C12" s="5" t="n">
        <v>917226</v>
      </c>
      <c r="D12" s="5" t="n">
        <v>4939580</v>
      </c>
      <c r="E12" s="5" t="n">
        <v>2067268</v>
      </c>
      <c r="F12" s="4" t="inlineStr">
        <is>
          <t xml:space="preserve"> </t>
        </is>
      </c>
    </row>
    <row r="13">
      <c r="A13" s="4" t="inlineStr">
        <is>
          <t>Charge-offs</t>
        </is>
      </c>
      <c r="B13" s="5" t="n">
        <v>-1381418</v>
      </c>
      <c r="C13" s="5" t="n">
        <v>-783784</v>
      </c>
      <c r="D13" s="5" t="n">
        <v>-3994062</v>
      </c>
      <c r="E13" s="5" t="n">
        <v>-2539804</v>
      </c>
      <c r="F13" s="4" t="inlineStr">
        <is>
          <t xml:space="preserve"> </t>
        </is>
      </c>
    </row>
    <row r="14">
      <c r="A14" s="4" t="inlineStr">
        <is>
          <t>Recoveries of charged-off receivables</t>
        </is>
      </c>
      <c r="B14" s="5" t="n">
        <v>107814</v>
      </c>
      <c r="C14" s="5" t="n">
        <v>114396</v>
      </c>
      <c r="D14" s="5" t="n">
        <v>375130</v>
      </c>
      <c r="E14" s="5" t="n">
        <v>508263</v>
      </c>
      <c r="F14" s="4" t="inlineStr">
        <is>
          <t xml:space="preserve"> </t>
        </is>
      </c>
    </row>
    <row r="15">
      <c r="A15" s="4" t="inlineStr">
        <is>
          <t>Balance at end of period</t>
        </is>
      </c>
      <c r="B15" s="5" t="n">
        <v>2593001</v>
      </c>
      <c r="C15" s="6" t="n">
        <v>1016440</v>
      </c>
      <c r="D15" s="5" t="n">
        <v>2593001</v>
      </c>
      <c r="E15" s="6" t="n">
        <v>1016440</v>
      </c>
      <c r="F15" s="4" t="inlineStr">
        <is>
          <t xml:space="preserve"> </t>
        </is>
      </c>
    </row>
    <row r="16">
      <c r="A16" s="4" t="inlineStr">
        <is>
          <t>Receivables from merchan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receivables, net</t>
        </is>
      </c>
      <c r="B18" s="5" t="n">
        <v>589751</v>
      </c>
      <c r="C18" s="4" t="inlineStr">
        <is>
          <t xml:space="preserve"> </t>
        </is>
      </c>
      <c r="D18" s="5" t="n">
        <v>589751</v>
      </c>
      <c r="E18" s="4" t="inlineStr">
        <is>
          <t xml:space="preserve"> </t>
        </is>
      </c>
      <c r="F18" s="5" t="n">
        <v>1023079</v>
      </c>
    </row>
    <row r="19">
      <c r="A19" s="4" t="inlineStr">
        <is>
          <t>Receivables from originating partn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receivables, net</t>
        </is>
      </c>
      <c r="B21" s="6" t="n">
        <v>1871240</v>
      </c>
      <c r="C21" s="4" t="inlineStr">
        <is>
          <t xml:space="preserve"> </t>
        </is>
      </c>
      <c r="D21" s="6" t="n">
        <v>1871240</v>
      </c>
      <c r="E21" s="4" t="inlineStr">
        <is>
          <t xml:space="preserve"> </t>
        </is>
      </c>
      <c r="F2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 Narrative (Details) - USD ($)</t>
        </is>
      </c>
      <c r="B1" s="2" t="inlineStr">
        <is>
          <t>Sep. 30, 2024</t>
        </is>
      </c>
      <c r="C1" s="2" t="inlineStr">
        <is>
          <t>Dec. 31, 2023</t>
        </is>
      </c>
    </row>
    <row r="2">
      <c r="A2" s="4" t="inlineStr">
        <is>
          <t>Late payment fees receivable, net</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ross reactivation fees receivable</t>
        </is>
      </c>
      <c r="B4" s="6" t="n">
        <v>3955290</v>
      </c>
      <c r="C4" s="6" t="n">
        <v>1821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Merchant Accounts Payable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Payables and Accru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chant accounts payable</t>
        </is>
      </c>
      <c r="B4" s="6" t="n">
        <v>70449314</v>
      </c>
      <c r="C4" s="4" t="inlineStr">
        <is>
          <t xml:space="preserve"> </t>
        </is>
      </c>
      <c r="D4" s="6" t="n">
        <v>70449314</v>
      </c>
      <c r="E4" s="4" t="inlineStr">
        <is>
          <t xml:space="preserve"> </t>
        </is>
      </c>
      <c r="F4" s="6" t="n">
        <v>74135491</v>
      </c>
    </row>
    <row r="5">
      <c r="A5" s="4" t="inlineStr">
        <is>
          <t>Net interest expense</t>
        </is>
      </c>
      <c r="B5" s="5" t="n">
        <v>3327998</v>
      </c>
      <c r="C5" s="6" t="n">
        <v>4143258</v>
      </c>
      <c r="D5" s="5" t="n">
        <v>10320573</v>
      </c>
      <c r="E5" s="6" t="n">
        <v>11453751</v>
      </c>
      <c r="F5" s="4" t="inlineStr">
        <is>
          <t xml:space="preserve"> </t>
        </is>
      </c>
    </row>
    <row r="6">
      <c r="A6" s="4" t="inlineStr">
        <is>
          <t>Merchant Interest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yables and Accrua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rchant accounts payable</t>
        </is>
      </c>
      <c r="B8" s="6" t="n">
        <v>51907543</v>
      </c>
      <c r="C8" s="4" t="inlineStr">
        <is>
          <t xml:space="preserve"> </t>
        </is>
      </c>
      <c r="D8" s="6" t="n">
        <v>51907543</v>
      </c>
      <c r="E8" s="4" t="inlineStr">
        <is>
          <t xml:space="preserve"> </t>
        </is>
      </c>
      <c r="F8" s="6" t="n">
        <v>53616718</v>
      </c>
    </row>
    <row r="9">
      <c r="A9" s="4" t="inlineStr">
        <is>
          <t>Spread on fixed rate (percent)</t>
        </is>
      </c>
      <c r="B9" s="10" t="n">
        <v>0.052</v>
      </c>
      <c r="C9" s="4" t="inlineStr">
        <is>
          <t xml:space="preserve"> </t>
        </is>
      </c>
      <c r="D9" s="10" t="n">
        <v>0.052</v>
      </c>
      <c r="E9" s="4" t="inlineStr">
        <is>
          <t xml:space="preserve"> </t>
        </is>
      </c>
      <c r="F9" s="4" t="inlineStr">
        <is>
          <t xml:space="preserve"> </t>
        </is>
      </c>
    </row>
    <row r="10">
      <c r="A10" s="4" t="inlineStr">
        <is>
          <t>Average yield (percent)</t>
        </is>
      </c>
      <c r="B10" s="11" t="n">
        <v>0.0495</v>
      </c>
      <c r="C10" s="11" t="n">
        <v>0.0521</v>
      </c>
      <c r="D10" s="11" t="n">
        <v>0.0477</v>
      </c>
      <c r="E10" s="11" t="n">
        <v>0.0432</v>
      </c>
      <c r="F10" s="4" t="inlineStr">
        <is>
          <t xml:space="preserve"> </t>
        </is>
      </c>
    </row>
    <row r="11">
      <c r="A11" s="4" t="inlineStr">
        <is>
          <t>Net interest expense</t>
        </is>
      </c>
      <c r="B11" s="6" t="n">
        <v>632607</v>
      </c>
      <c r="C11" s="6" t="n">
        <v>679012</v>
      </c>
      <c r="D11" s="6" t="n">
        <v>1887632</v>
      </c>
      <c r="E11" s="6" t="n">
        <v>1917378</v>
      </c>
      <c r="F11" s="4" t="inlineStr">
        <is>
          <t xml:space="preserve"> </t>
        </is>
      </c>
    </row>
    <row r="12">
      <c r="A12" s="4" t="inlineStr">
        <is>
          <t>Deferred payments due on demand (maximum per 7 days)</t>
        </is>
      </c>
      <c r="B12" s="6" t="n">
        <v>250000</v>
      </c>
      <c r="C12" s="4" t="inlineStr">
        <is>
          <t xml:space="preserve"> </t>
        </is>
      </c>
      <c r="D12" s="6" t="n">
        <v>25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ne of Credit - Narrative (Details) - USD ($)</t>
        </is>
      </c>
      <c r="C1" s="2" t="inlineStr">
        <is>
          <t>3 Months Ended</t>
        </is>
      </c>
      <c r="E1" s="2" t="inlineStr">
        <is>
          <t>9 Months Ended</t>
        </is>
      </c>
    </row>
    <row r="2">
      <c r="B2" s="2" t="inlineStr">
        <is>
          <t>Apr. 19, 2024</t>
        </is>
      </c>
      <c r="C2" s="2" t="inlineStr">
        <is>
          <t>Sep. 30,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amortized cost</t>
        </is>
      </c>
      <c r="B4" s="4" t="inlineStr">
        <is>
          <t xml:space="preserve"> </t>
        </is>
      </c>
      <c r="C4" s="6" t="n">
        <v>151413490</v>
      </c>
      <c r="D4" s="4" t="inlineStr">
        <is>
          <t xml:space="preserve"> </t>
        </is>
      </c>
      <c r="E4" s="6" t="n">
        <v>151413490</v>
      </c>
      <c r="F4" s="4" t="inlineStr">
        <is>
          <t xml:space="preserve"> </t>
        </is>
      </c>
      <c r="G4" s="6" t="n">
        <v>142885682</v>
      </c>
    </row>
    <row r="5">
      <c r="A5" s="4" t="inlineStr">
        <is>
          <t>Loss on extinguishment of line of credit</t>
        </is>
      </c>
      <c r="B5" s="4" t="inlineStr">
        <is>
          <t xml:space="preserve"> </t>
        </is>
      </c>
      <c r="C5" s="5" t="n">
        <v>0</v>
      </c>
      <c r="D5" s="6" t="n">
        <v>0</v>
      </c>
      <c r="E5" s="5" t="n">
        <v>259706</v>
      </c>
      <c r="F5" s="6" t="n">
        <v>0</v>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line of credit</t>
        </is>
      </c>
      <c r="B8" s="4" t="inlineStr">
        <is>
          <t xml:space="preserve"> </t>
        </is>
      </c>
      <c r="C8" s="5" t="n">
        <v>259706</v>
      </c>
      <c r="D8" s="4" t="inlineStr">
        <is>
          <t xml:space="preserve"> </t>
        </is>
      </c>
      <c r="E8" s="5" t="n">
        <v>259706</v>
      </c>
      <c r="F8" s="4" t="inlineStr">
        <is>
          <t xml:space="preserve"> </t>
        </is>
      </c>
      <c r="G8" s="4" t="inlineStr">
        <is>
          <t xml:space="preserve"> </t>
        </is>
      </c>
    </row>
    <row r="9">
      <c r="A9" s="4" t="inlineStr">
        <is>
          <t>Line of Credit | 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receivable, amortized cost</t>
        </is>
      </c>
      <c r="B11" s="4" t="inlineStr">
        <is>
          <t xml:space="preserve"> </t>
        </is>
      </c>
      <c r="C11" s="5" t="n">
        <v>132032578</v>
      </c>
      <c r="D11" s="4" t="inlineStr">
        <is>
          <t xml:space="preserve"> </t>
        </is>
      </c>
      <c r="E11" s="5" t="n">
        <v>132032578</v>
      </c>
      <c r="F11" s="4" t="inlineStr">
        <is>
          <t xml:space="preserve"> </t>
        </is>
      </c>
      <c r="G11" s="5" t="n">
        <v>131379797</v>
      </c>
    </row>
    <row r="12">
      <c r="A12" s="4" t="inlineStr">
        <is>
          <t>Receivables Funding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line of credit balance</t>
        </is>
      </c>
      <c r="B14" s="4" t="inlineStr">
        <is>
          <t xml:space="preserve"> </t>
        </is>
      </c>
      <c r="C14" s="4" t="inlineStr">
        <is>
          <t xml:space="preserve"> </t>
        </is>
      </c>
      <c r="D14" s="4" t="inlineStr">
        <is>
          <t xml:space="preserve"> </t>
        </is>
      </c>
      <c r="E14" s="4" t="inlineStr">
        <is>
          <t xml:space="preserve"> </t>
        </is>
      </c>
      <c r="F14" s="4" t="inlineStr">
        <is>
          <t xml:space="preserve"> </t>
        </is>
      </c>
      <c r="G14" s="5" t="n">
        <v>95000000</v>
      </c>
    </row>
    <row r="15">
      <c r="A15" s="4" t="inlineStr">
        <is>
          <t>Remaining borrowing capacity</t>
        </is>
      </c>
      <c r="B15" s="4" t="inlineStr">
        <is>
          <t xml:space="preserve"> </t>
        </is>
      </c>
      <c r="C15" s="6" t="n">
        <v>17887829</v>
      </c>
      <c r="D15" s="4" t="inlineStr">
        <is>
          <t xml:space="preserve"> </t>
        </is>
      </c>
      <c r="E15" s="6" t="n">
        <v>17887829</v>
      </c>
      <c r="F15" s="4" t="inlineStr">
        <is>
          <t xml:space="preserve"> </t>
        </is>
      </c>
      <c r="G15" s="6" t="n">
        <v>3534848</v>
      </c>
    </row>
    <row r="16">
      <c r="A16" s="4" t="inlineStr">
        <is>
          <t>Annual effective interest rate (percent)</t>
        </is>
      </c>
      <c r="B16" s="4" t="inlineStr">
        <is>
          <t xml:space="preserve"> </t>
        </is>
      </c>
      <c r="C16" s="11" t="n">
        <v>0.1265</v>
      </c>
      <c r="D16" s="11" t="n">
        <v>0.207</v>
      </c>
      <c r="E16" s="11" t="n">
        <v>0.1175</v>
      </c>
      <c r="F16" s="11" t="n">
        <v>0.1819</v>
      </c>
      <c r="G16" s="4" t="inlineStr">
        <is>
          <t xml:space="preserve"> </t>
        </is>
      </c>
    </row>
    <row r="17">
      <c r="A17" s="4" t="inlineStr">
        <is>
          <t>The 2024 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capacity</t>
        </is>
      </c>
      <c r="B19" s="6" t="n">
        <v>15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read on variable rate (percent)</t>
        </is>
      </c>
      <c r="B20" s="11" t="n">
        <v>0.06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effective percentage (percent)</t>
        </is>
      </c>
      <c r="B21" s="12" t="n">
        <v>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facility fee (percent)</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 term debt instrument, covenant, minimum outstanding balance</t>
        </is>
      </c>
      <c r="B23" s="6" t="n">
        <v>6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e 2024 Credit Agreement | Line of Credi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percentage of eligible notes receivables pledged (percent)</t>
        </is>
      </c>
      <c r="B26" s="12" t="n">
        <v>0.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 2024 Credit Agreement | Line of Credi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percentage of eligible notes receivables pledged (percent)</t>
        </is>
      </c>
      <c r="B29" s="12" t="n">
        <v>0.9</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 of Credit - Schedule of Expenses Related to Line of Credi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on utilization</t>
        </is>
      </c>
      <c r="B4" s="6" t="n">
        <v>3327998</v>
      </c>
      <c r="C4" s="6" t="n">
        <v>4143258</v>
      </c>
      <c r="D4" s="6" t="n">
        <v>10320573</v>
      </c>
      <c r="E4" s="6" t="n">
        <v>11453751</v>
      </c>
    </row>
    <row r="5">
      <c r="A5" s="4" t="inlineStr">
        <is>
          <t>Amortization of debt issuance costs</t>
        </is>
      </c>
      <c r="B5" s="4" t="inlineStr">
        <is>
          <t xml:space="preserve"> </t>
        </is>
      </c>
      <c r="C5" s="4" t="inlineStr">
        <is>
          <t xml:space="preserve"> </t>
        </is>
      </c>
      <c r="D5" s="5" t="n">
        <v>417207</v>
      </c>
      <c r="E5" s="5" t="n">
        <v>534638</v>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expense on utilization</t>
        </is>
      </c>
      <c r="B8" s="5" t="n">
        <v>2608239</v>
      </c>
      <c r="C8" s="5" t="n">
        <v>3471806</v>
      </c>
      <c r="D8" s="5" t="n">
        <v>8373286</v>
      </c>
      <c r="E8" s="5" t="n">
        <v>9611867</v>
      </c>
    </row>
    <row r="9">
      <c r="A9" s="4" t="inlineStr">
        <is>
          <t>Interest expense on unused daily amounts</t>
        </is>
      </c>
      <c r="B9" s="5" t="n">
        <v>82361</v>
      </c>
      <c r="C9" s="5" t="n">
        <v>25555</v>
      </c>
      <c r="D9" s="5" t="n">
        <v>199874</v>
      </c>
      <c r="E9" s="5" t="n">
        <v>90639</v>
      </c>
    </row>
    <row r="10">
      <c r="A10" s="4" t="inlineStr">
        <is>
          <t>Amortization of debt issuance costs</t>
        </is>
      </c>
      <c r="B10" s="6" t="n">
        <v>102280</v>
      </c>
      <c r="C10" s="6" t="n">
        <v>183073</v>
      </c>
      <c r="D10" s="6" t="n">
        <v>417207</v>
      </c>
      <c r="E10" s="6" t="n">
        <v>5346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24" customWidth="1" min="5" max="5"/>
    <col width="14" customWidth="1" min="6" max="6"/>
  </cols>
  <sheetData>
    <row r="1">
      <c r="A1" s="1" t="inlineStr">
        <is>
          <t>Warrants - Narrative (Details) - USD ($)</t>
        </is>
      </c>
      <c r="C1" s="2" t="inlineStr">
        <is>
          <t>3 Months Ended</t>
        </is>
      </c>
      <c r="E1" s="2" t="inlineStr">
        <is>
          <t>9 Months Ended</t>
        </is>
      </c>
    </row>
    <row r="2">
      <c r="B2" s="2" t="inlineStr">
        <is>
          <t>Feb. 23, 2024</t>
        </is>
      </c>
      <c r="C2" s="2" t="inlineStr">
        <is>
          <t>Sep. 30, 2024</t>
        </is>
      </c>
      <c r="E2" s="2" t="inlineStr">
        <is>
          <t>Sep. 30, 2024</t>
        </is>
      </c>
      <c r="F2" s="2" t="inlineStr">
        <is>
          <t>Sep. 30, 2023</t>
        </is>
      </c>
    </row>
    <row r="3">
      <c r="A3" s="3" t="inlineStr">
        <is>
          <t>Class of Warrant or Right [Line Items]</t>
        </is>
      </c>
      <c r="B3" s="4" t="inlineStr">
        <is>
          <t xml:space="preserve"> </t>
        </is>
      </c>
      <c r="C3" s="4" t="inlineStr">
        <is>
          <t xml:space="preserve"> </t>
        </is>
      </c>
      <c r="E3" s="4" t="inlineStr">
        <is>
          <t xml:space="preserve"> </t>
        </is>
      </c>
      <c r="F3" s="4" t="inlineStr">
        <is>
          <t xml:space="preserve"> </t>
        </is>
      </c>
    </row>
    <row r="4">
      <c r="A4" s="4" t="inlineStr">
        <is>
          <t>Warrants exercised (in shares)</t>
        </is>
      </c>
      <c r="B4" s="4" t="inlineStr">
        <is>
          <t xml:space="preserve"> </t>
        </is>
      </c>
      <c r="C4" s="4" t="inlineStr">
        <is>
          <t xml:space="preserve"> </t>
        </is>
      </c>
      <c r="E4" s="5" t="n">
        <v>54610</v>
      </c>
      <c r="F4" s="4" t="inlineStr">
        <is>
          <t xml:space="preserve"> </t>
        </is>
      </c>
    </row>
    <row r="5">
      <c r="A5" s="4" t="inlineStr">
        <is>
          <t>Shares withheld to cover the exercise price (in shares)</t>
        </is>
      </c>
      <c r="B5" s="4" t="inlineStr">
        <is>
          <t xml:space="preserve"> </t>
        </is>
      </c>
      <c r="C5" s="4" t="inlineStr">
        <is>
          <t xml:space="preserve"> </t>
        </is>
      </c>
      <c r="E5" s="5" t="n">
        <v>4412</v>
      </c>
      <c r="F5" s="4" t="inlineStr">
        <is>
          <t xml:space="preserve"> </t>
        </is>
      </c>
    </row>
    <row r="6">
      <c r="A6" s="4" t="inlineStr">
        <is>
          <t>Warrant outstanding (in shares)</t>
        </is>
      </c>
      <c r="B6" s="4" t="inlineStr">
        <is>
          <t xml:space="preserve"> </t>
        </is>
      </c>
      <c r="C6" s="5" t="n">
        <v>0</v>
      </c>
      <c r="E6" s="5" t="n">
        <v>0</v>
      </c>
      <c r="F6" s="4" t="inlineStr">
        <is>
          <t xml:space="preserve"> </t>
        </is>
      </c>
    </row>
    <row r="7">
      <c r="A7" s="4" t="inlineStr">
        <is>
          <t>Warrants cancelled (in shares)</t>
        </is>
      </c>
      <c r="B7" s="4" t="inlineStr">
        <is>
          <t xml:space="preserve"> </t>
        </is>
      </c>
      <c r="C7" s="4" t="inlineStr">
        <is>
          <t xml:space="preserve"> </t>
        </is>
      </c>
      <c r="E7" s="5" t="n">
        <v>0</v>
      </c>
      <c r="F7" s="4" t="inlineStr">
        <is>
          <t xml:space="preserve"> </t>
        </is>
      </c>
    </row>
    <row r="8">
      <c r="A8" s="4" t="inlineStr">
        <is>
          <t>Common Stock</t>
        </is>
      </c>
      <c r="B8" s="4" t="inlineStr">
        <is>
          <t xml:space="preserve"> </t>
        </is>
      </c>
      <c r="C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E9" s="4" t="inlineStr">
        <is>
          <t xml:space="preserve"> </t>
        </is>
      </c>
      <c r="F9" s="4" t="inlineStr">
        <is>
          <t xml:space="preserve"> </t>
        </is>
      </c>
    </row>
    <row r="10">
      <c r="A10" s="4" t="inlineStr">
        <is>
          <t>Shares of common stock issued upon exercise of warrants (in shares)</t>
        </is>
      </c>
      <c r="B10" s="4" t="inlineStr">
        <is>
          <t xml:space="preserve"> </t>
        </is>
      </c>
      <c r="C10" s="5" t="n">
        <v>30036</v>
      </c>
      <c r="D10" s="4" t="inlineStr">
        <is>
          <t>[1]</t>
        </is>
      </c>
      <c r="E10" s="5" t="n">
        <v>50198</v>
      </c>
      <c r="F10" s="4" t="inlineStr">
        <is>
          <t xml:space="preserve"> </t>
        </is>
      </c>
    </row>
    <row r="11">
      <c r="A11" s="4" t="inlineStr">
        <is>
          <t>Warrant</t>
        </is>
      </c>
      <c r="B11" s="4" t="inlineStr">
        <is>
          <t xml:space="preserve"> </t>
        </is>
      </c>
      <c r="C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E12" s="4" t="inlineStr">
        <is>
          <t xml:space="preserve"> </t>
        </is>
      </c>
      <c r="F12" s="4" t="inlineStr">
        <is>
          <t xml:space="preserve"> </t>
        </is>
      </c>
    </row>
    <row r="13">
      <c r="A13" s="4" t="inlineStr">
        <is>
          <t>Conversion of warrant liabilities to stockholders’ equity</t>
        </is>
      </c>
      <c r="B13" s="6" t="n">
        <v>2228813</v>
      </c>
      <c r="C13" s="4" t="inlineStr">
        <is>
          <t xml:space="preserve"> </t>
        </is>
      </c>
      <c r="E13" s="6" t="n">
        <v>2228813</v>
      </c>
      <c r="F13" s="6" t="n">
        <v>0</v>
      </c>
    </row>
    <row r="14">
      <c r="A14" s="4" t="inlineStr">
        <is>
          <t>Risk-free interest rate (in percent)</t>
        </is>
      </c>
      <c r="B14" s="4" t="inlineStr">
        <is>
          <t xml:space="preserve"> </t>
        </is>
      </c>
      <c r="C14" s="4" t="inlineStr">
        <is>
          <t xml:space="preserve"> </t>
        </is>
      </c>
      <c r="E14" s="11" t="n">
        <v>0.042</v>
      </c>
      <c r="F14" s="4" t="inlineStr">
        <is>
          <t xml:space="preserve"> </t>
        </is>
      </c>
    </row>
    <row r="15">
      <c r="A15" s="4" t="inlineStr">
        <is>
          <t>Expected volatility rate (in percent)</t>
        </is>
      </c>
      <c r="B15" s="4" t="inlineStr">
        <is>
          <t xml:space="preserve"> </t>
        </is>
      </c>
      <c r="C15" s="4" t="inlineStr">
        <is>
          <t xml:space="preserve"> </t>
        </is>
      </c>
      <c r="E15" s="11" t="n">
        <v>1.391</v>
      </c>
      <c r="F15" s="4" t="inlineStr">
        <is>
          <t xml:space="preserve"> </t>
        </is>
      </c>
    </row>
    <row r="16">
      <c r="A16" s="4" t="inlineStr">
        <is>
          <t>Expected life (in years)</t>
        </is>
      </c>
      <c r="B16" s="4" t="inlineStr">
        <is>
          <t xml:space="preserve"> </t>
        </is>
      </c>
      <c r="C16" s="4" t="inlineStr">
        <is>
          <t xml:space="preserve"> </t>
        </is>
      </c>
      <c r="E16" s="4" t="inlineStr">
        <is>
          <t>5 years 7 months 6 days</t>
        </is>
      </c>
      <c r="F16" s="4" t="inlineStr">
        <is>
          <t xml:space="preserve"> </t>
        </is>
      </c>
    </row>
    <row r="17">
      <c r="A17" s="4" t="inlineStr">
        <is>
          <t>Estimated fair value of warrants (in USD per share)</t>
        </is>
      </c>
      <c r="B17" s="4" t="inlineStr">
        <is>
          <t xml:space="preserve"> </t>
        </is>
      </c>
      <c r="C17" s="8" t="n">
        <v>40.81</v>
      </c>
      <c r="E17" s="8" t="n">
        <v>40.81</v>
      </c>
      <c r="F17" s="4" t="inlineStr">
        <is>
          <t xml:space="preserve"> </t>
        </is>
      </c>
    </row>
    <row r="18"/>
    <row r="19">
      <c r="A19" s="4" t="inlineStr">
        <is>
          <t>[1] Effective May 11, 2023, we performed a 1-for-38 reverse stock split. Share amounts have been retroactively restated.</t>
        </is>
      </c>
    </row>
  </sheetData>
  <mergeCells count="6">
    <mergeCell ref="A1:A2"/>
    <mergeCell ref="C1:D1"/>
    <mergeCell ref="E1:F1"/>
    <mergeCell ref="C2:D2"/>
    <mergeCell ref="A18:F18"/>
    <mergeCell ref="A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Warrants - Schedule of Warrants (Details) - USD ($)</t>
        </is>
      </c>
      <c r="C1" s="2" t="inlineStr">
        <is>
          <t>3 Months Ended</t>
        </is>
      </c>
      <c r="E1" s="2" t="inlineStr">
        <is>
          <t>9 Months Ended</t>
        </is>
      </c>
    </row>
    <row r="2">
      <c r="B2" s="2" t="inlineStr">
        <is>
          <t>Feb. 23, 2024</t>
        </is>
      </c>
      <c r="C2" s="2" t="inlineStr">
        <is>
          <t>Sep. 30, 2024</t>
        </is>
      </c>
      <c r="D2" s="2" t="inlineStr">
        <is>
          <t>Sep. 30, 2023</t>
        </is>
      </c>
      <c r="E2" s="2" t="inlineStr">
        <is>
          <t>Sep. 30, 2024</t>
        </is>
      </c>
      <c r="F2" s="2" t="inlineStr">
        <is>
          <t>Sep. 30, 2023</t>
        </is>
      </c>
    </row>
    <row r="3">
      <c r="A3" s="3" t="inlineStr">
        <is>
          <t>Warra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4" t="inlineStr">
        <is>
          <t xml:space="preserve"> </t>
        </is>
      </c>
      <c r="E4" s="6" t="n">
        <v>967257</v>
      </c>
      <c r="F4" s="6" t="n">
        <v>511295</v>
      </c>
    </row>
    <row r="5">
      <c r="A5" s="4" t="inlineStr">
        <is>
          <t>Fair value remeasurement loss</t>
        </is>
      </c>
      <c r="B5" s="4" t="inlineStr">
        <is>
          <t xml:space="preserve"> </t>
        </is>
      </c>
      <c r="C5" s="6" t="n">
        <v>0</v>
      </c>
      <c r="D5" s="6" t="n">
        <v>-89227</v>
      </c>
      <c r="E5" s="5" t="n">
        <v>1261556</v>
      </c>
      <c r="F5" s="5" t="n">
        <v>79268</v>
      </c>
    </row>
    <row r="6">
      <c r="A6" s="4" t="inlineStr">
        <is>
          <t>Balance at end of period</t>
        </is>
      </c>
      <c r="B6" s="4" t="inlineStr">
        <is>
          <t xml:space="preserve"> </t>
        </is>
      </c>
      <c r="C6" s="5" t="n">
        <v>0</v>
      </c>
      <c r="D6" s="4" t="inlineStr">
        <is>
          <t xml:space="preserve"> </t>
        </is>
      </c>
      <c r="E6" s="5" t="n">
        <v>0</v>
      </c>
      <c r="F6" s="4" t="inlineStr">
        <is>
          <t xml:space="preserve"> </t>
        </is>
      </c>
    </row>
    <row r="7">
      <c r="A7" s="4" t="inlineStr">
        <is>
          <t>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4" t="inlineStr">
        <is>
          <t xml:space="preserve"> </t>
        </is>
      </c>
      <c r="D9" s="4" t="inlineStr">
        <is>
          <t xml:space="preserve"> </t>
        </is>
      </c>
      <c r="E9" s="5" t="n">
        <v>967257</v>
      </c>
      <c r="F9" s="4" t="inlineStr">
        <is>
          <t xml:space="preserve"> </t>
        </is>
      </c>
    </row>
    <row r="10">
      <c r="A10" s="4" t="inlineStr">
        <is>
          <t>Fair value remeasurement loss</t>
        </is>
      </c>
      <c r="B10" s="4" t="inlineStr">
        <is>
          <t xml:space="preserve"> </t>
        </is>
      </c>
      <c r="C10" s="4" t="inlineStr">
        <is>
          <t xml:space="preserve"> </t>
        </is>
      </c>
      <c r="D10" s="4" t="inlineStr">
        <is>
          <t xml:space="preserve"> </t>
        </is>
      </c>
      <c r="E10" s="5" t="n">
        <v>1261556</v>
      </c>
      <c r="F10" s="5" t="n">
        <v>79268</v>
      </c>
    </row>
    <row r="11">
      <c r="A11" s="4" t="inlineStr">
        <is>
          <t>Conversion of warrant liabilities to stockholders’ equity</t>
        </is>
      </c>
      <c r="B11" s="6" t="n">
        <v>-2228813</v>
      </c>
      <c r="C11" s="4" t="inlineStr">
        <is>
          <t xml:space="preserve"> </t>
        </is>
      </c>
      <c r="D11" s="4" t="inlineStr">
        <is>
          <t xml:space="preserve"> </t>
        </is>
      </c>
      <c r="E11" s="5" t="n">
        <v>-2228813</v>
      </c>
      <c r="F11" s="5" t="n">
        <v>0</v>
      </c>
    </row>
    <row r="12">
      <c r="A12" s="4" t="inlineStr">
        <is>
          <t>Balance at end of period</t>
        </is>
      </c>
      <c r="B12" s="4" t="inlineStr">
        <is>
          <t xml:space="preserve"> </t>
        </is>
      </c>
      <c r="C12" s="6" t="n">
        <v>0</v>
      </c>
      <c r="D12" s="6" t="n">
        <v>590563</v>
      </c>
      <c r="E12" s="6" t="n">
        <v>0</v>
      </c>
      <c r="F12" s="6" t="n">
        <v>590563</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162989</v>
      </c>
      <c r="C4" s="6" t="n">
        <v>15874</v>
      </c>
      <c r="D4" s="6" t="n">
        <v>-13567130</v>
      </c>
      <c r="E4" s="6" t="n">
        <v>48024</v>
      </c>
      <c r="F4" s="4" t="inlineStr">
        <is>
          <t xml:space="preserve"> </t>
        </is>
      </c>
    </row>
    <row r="5">
      <c r="A5" s="4" t="inlineStr">
        <is>
          <t>Release of valuation allowance</t>
        </is>
      </c>
      <c r="B5" s="4" t="inlineStr">
        <is>
          <t xml:space="preserve"> </t>
        </is>
      </c>
      <c r="C5" s="4" t="inlineStr">
        <is>
          <t xml:space="preserve"> </t>
        </is>
      </c>
      <c r="D5" s="5" t="n">
        <v>14941204</v>
      </c>
      <c r="E5" s="4" t="inlineStr">
        <is>
          <t xml:space="preserve"> </t>
        </is>
      </c>
      <c r="F5" s="4" t="inlineStr">
        <is>
          <t xml:space="preserve"> </t>
        </is>
      </c>
    </row>
    <row r="6">
      <c r="A6" s="4" t="inlineStr">
        <is>
          <t>Valuation allowance</t>
        </is>
      </c>
      <c r="B6" s="5" t="n">
        <v>8349879</v>
      </c>
      <c r="C6" s="4" t="inlineStr">
        <is>
          <t xml:space="preserve"> </t>
        </is>
      </c>
      <c r="D6" s="6" t="n">
        <v>8349879</v>
      </c>
      <c r="E6" s="4" t="inlineStr">
        <is>
          <t xml:space="preserve"> </t>
        </is>
      </c>
      <c r="F6" s="6" t="n">
        <v>32478033</v>
      </c>
    </row>
    <row r="7">
      <c r="A7" s="4" t="inlineStr">
        <is>
          <t>Discrete tax benefit related to excess tax benefit on equity based compensation</t>
        </is>
      </c>
      <c r="B7" s="6" t="n">
        <v>700000</v>
      </c>
      <c r="C7" s="4" t="inlineStr">
        <is>
          <t xml:space="preserve"> </t>
        </is>
      </c>
      <c r="D7" s="4" t="inlineStr">
        <is>
          <t xml:space="preserve"> </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 width="40" customWidth="1" min="6" max="6"/>
    <col width="40" customWidth="1" min="7" max="7"/>
  </cols>
  <sheetData>
    <row r="1">
      <c r="A1" s="1" t="inlineStr">
        <is>
          <t>Net Income Per Share - Schedule of Basic and Diluted Net Income Per Share (Details)</t>
        </is>
      </c>
      <c r="D1" s="2" t="inlineStr">
        <is>
          <t>3 Months Ended</t>
        </is>
      </c>
      <c r="F1" s="2" t="inlineStr">
        <is>
          <t>9 Months Ended</t>
        </is>
      </c>
    </row>
    <row r="2">
      <c r="C2" s="2" t="inlineStr">
        <is>
          <t>May 11, 2023</t>
        </is>
      </c>
      <c r="D2" s="2" t="inlineStr">
        <is>
          <t>Sep. 30, 2024 USD ($) $ / shares shares</t>
        </is>
      </c>
      <c r="E2" s="2" t="inlineStr">
        <is>
          <t>Sep. 30, 2023 USD ($) $ / shares shares</t>
        </is>
      </c>
      <c r="F2" s="2" t="inlineStr">
        <is>
          <t>Sep. 30, 2024 USD ($) $ / shares shares</t>
        </is>
      </c>
      <c r="G2" s="2" t="inlineStr">
        <is>
          <t>Sep. 30, 2023 USD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t>
        </is>
      </c>
      <c r="C4" s="4" t="inlineStr">
        <is>
          <t xml:space="preserve"> </t>
        </is>
      </c>
      <c r="D4" s="6" t="n">
        <v>15446241</v>
      </c>
      <c r="E4" s="6" t="n">
        <v>1294400</v>
      </c>
      <c r="F4" s="6" t="n">
        <v>53155127</v>
      </c>
      <c r="G4" s="6" t="n">
        <v>4158724</v>
      </c>
    </row>
    <row r="5">
      <c r="A5" s="3" t="inlineStr">
        <is>
          <t>Basic shar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 (shares)</t>
        </is>
      </c>
      <c r="B6" s="4" t="inlineStr">
        <is>
          <t>[1]</t>
        </is>
      </c>
      <c r="C6" s="4" t="inlineStr">
        <is>
          <t xml:space="preserve"> </t>
        </is>
      </c>
      <c r="D6" s="5" t="n">
        <v>5545353</v>
      </c>
      <c r="E6" s="5" t="n">
        <v>5667430</v>
      </c>
      <c r="F6" s="5" t="n">
        <v>5620754</v>
      </c>
      <c r="G6" s="5" t="n">
        <v>5576233</v>
      </c>
    </row>
    <row r="7">
      <c r="A7" s="3" t="inlineStr">
        <is>
          <t>Diluted shar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weighted average shares outstanding (shares)</t>
        </is>
      </c>
      <c r="B8" s="4" t="inlineStr">
        <is>
          <t>[1]</t>
        </is>
      </c>
      <c r="C8" s="4" t="inlineStr">
        <is>
          <t xml:space="preserve"> </t>
        </is>
      </c>
      <c r="D8" s="5" t="n">
        <v>5905833</v>
      </c>
      <c r="E8" s="5" t="n">
        <v>5729665</v>
      </c>
      <c r="F8" s="5" t="n">
        <v>5948131</v>
      </c>
      <c r="G8" s="5" t="n">
        <v>5651221</v>
      </c>
    </row>
    <row r="9">
      <c r="A9" s="3" t="inlineStr">
        <is>
          <t>Net income per shar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 | $ / shares</t>
        </is>
      </c>
      <c r="B10" s="4" t="inlineStr">
        <is>
          <t>[1]</t>
        </is>
      </c>
      <c r="C10" s="4" t="inlineStr">
        <is>
          <t xml:space="preserve"> </t>
        </is>
      </c>
      <c r="D10" s="8" t="n">
        <v>2.79</v>
      </c>
      <c r="E10" s="8" t="n">
        <v>0.23</v>
      </c>
      <c r="F10" s="8" t="n">
        <v>9.460000000000001</v>
      </c>
      <c r="G10" s="8" t="n">
        <v>0.75</v>
      </c>
    </row>
    <row r="11">
      <c r="A11" s="4" t="inlineStr">
        <is>
          <t>Diluted (in usd per share) | $ / shares</t>
        </is>
      </c>
      <c r="B11" s="4" t="inlineStr">
        <is>
          <t>[1]</t>
        </is>
      </c>
      <c r="C11" s="4" t="inlineStr">
        <is>
          <t xml:space="preserve"> </t>
        </is>
      </c>
      <c r="D11" s="8" t="n">
        <v>2.62</v>
      </c>
      <c r="E11" s="8" t="n">
        <v>0.23</v>
      </c>
      <c r="F11" s="8" t="n">
        <v>8.94</v>
      </c>
      <c r="G11" s="8" t="n">
        <v>0.74</v>
      </c>
    </row>
    <row r="12">
      <c r="A12" s="4" t="inlineStr">
        <is>
          <t>Reverse stock split ratio</t>
        </is>
      </c>
      <c r="C12" s="9" t="n">
        <v>0.02631579</v>
      </c>
      <c r="D12" s="4" t="inlineStr">
        <is>
          <t xml:space="preserve"> </t>
        </is>
      </c>
      <c r="E12" s="4" t="inlineStr">
        <is>
          <t xml:space="preserve"> </t>
        </is>
      </c>
      <c r="F12" s="4" t="inlineStr">
        <is>
          <t xml:space="preserve"> </t>
        </is>
      </c>
      <c r="G12" s="4" t="inlineStr">
        <is>
          <t xml:space="preserve"> </t>
        </is>
      </c>
    </row>
    <row r="13">
      <c r="A13" s="4" t="inlineStr">
        <is>
          <t>Anti-dilutive weighted average (shares)</t>
        </is>
      </c>
      <c r="C13" s="4" t="inlineStr">
        <is>
          <t xml:space="preserve"> </t>
        </is>
      </c>
      <c r="D13" s="5" t="n">
        <v>42033</v>
      </c>
      <c r="E13" s="5" t="n">
        <v>564802</v>
      </c>
      <c r="F13" s="5" t="n">
        <v>43739</v>
      </c>
      <c r="G13" s="5" t="n">
        <v>442847</v>
      </c>
    </row>
    <row r="14">
      <c r="A14" s="4" t="inlineStr">
        <is>
          <t>Stock option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luted shar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effect of share-based Payment arrangements (shares)</t>
        </is>
      </c>
      <c r="C16" s="4" t="inlineStr">
        <is>
          <t xml:space="preserve"> </t>
        </is>
      </c>
      <c r="D16" s="5" t="n">
        <v>120886</v>
      </c>
      <c r="E16" s="5" t="n">
        <v>60299</v>
      </c>
      <c r="F16" s="5" t="n">
        <v>95696</v>
      </c>
      <c r="G16" s="5" t="n">
        <v>67351</v>
      </c>
    </row>
    <row r="17">
      <c r="A17" s="4" t="inlineStr">
        <is>
          <t>Restricted stock unit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luted shar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lutive effect of share-based Payment arrangements (shares)</t>
        </is>
      </c>
      <c r="C19" s="4" t="inlineStr">
        <is>
          <t xml:space="preserve"> </t>
        </is>
      </c>
      <c r="D19" s="5" t="n">
        <v>239594</v>
      </c>
      <c r="E19" s="5" t="n">
        <v>0</v>
      </c>
      <c r="F19" s="5" t="n">
        <v>231681</v>
      </c>
      <c r="G19" s="5" t="n">
        <v>0</v>
      </c>
    </row>
    <row r="20">
      <c r="A20" s="4" t="inlineStr">
        <is>
          <t>Warran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luted share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lutive effect of share-based Payment arrangements (shares)</t>
        </is>
      </c>
      <c r="C22" s="4" t="inlineStr">
        <is>
          <t xml:space="preserve"> </t>
        </is>
      </c>
      <c r="D22" s="5" t="n">
        <v>0</v>
      </c>
      <c r="E22" s="5" t="n">
        <v>1936</v>
      </c>
      <c r="F22" s="5" t="n">
        <v>0</v>
      </c>
      <c r="G22" s="5" t="n">
        <v>7637</v>
      </c>
    </row>
    <row r="23"/>
    <row r="24">
      <c r="A24" s="4" t="inlineStr">
        <is>
          <t>[1] Effective May 11, 2023, we performed a 1-for-38 reverse stock split. Share and per-share amounts have been retroactively restated.</t>
        </is>
      </c>
    </row>
  </sheetData>
  <mergeCells count="5">
    <mergeCell ref="A1:B2"/>
    <mergeCell ref="D1:E1"/>
    <mergeCell ref="F1:G1"/>
    <mergeCell ref="A23:F23"/>
    <mergeCell ref="A24:F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itments and Contingencies (Details) - USD ($)</t>
        </is>
      </c>
      <c r="B1" s="2" t="inlineStr">
        <is>
          <t>Sep. 30, 2024</t>
        </is>
      </c>
      <c r="C1" s="2" t="inlineStr">
        <is>
          <t>Sep. 27, 2024</t>
        </is>
      </c>
    </row>
    <row r="2">
      <c r="A2" s="3" t="inlineStr">
        <is>
          <t>Other Commitments [Line Items]</t>
        </is>
      </c>
      <c r="B2" s="4" t="inlineStr">
        <is>
          <t xml:space="preserve"> </t>
        </is>
      </c>
      <c r="C2" s="4" t="inlineStr">
        <is>
          <t xml:space="preserve"> </t>
        </is>
      </c>
    </row>
    <row r="3">
      <c r="A3" s="4" t="inlineStr">
        <is>
          <t>Term of strategic partnership program</t>
        </is>
      </c>
      <c r="B3" s="4" t="inlineStr">
        <is>
          <t xml:space="preserve"> </t>
        </is>
      </c>
      <c r="C3" s="4" t="inlineStr">
        <is>
          <t>5 years</t>
        </is>
      </c>
    </row>
    <row r="4">
      <c r="A4" s="4" t="inlineStr">
        <is>
          <t>Obligation to Purchase Receivable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bligation to purchase recivables from originating partner</t>
        </is>
      </c>
      <c r="B6" s="6" t="n">
        <v>17711358</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solidated Statements of Operations and Comprehensive Income (unaudited) (Parenthetical)</t>
        </is>
      </c>
      <c r="B1" s="2" t="inlineStr">
        <is>
          <t>May 11, 2023</t>
        </is>
      </c>
    </row>
    <row r="2">
      <c r="A2" s="3" t="inlineStr">
        <is>
          <t>Income Statement [Abstract]</t>
        </is>
      </c>
      <c r="B2" s="4" t="inlineStr">
        <is>
          <t xml:space="preserve"> </t>
        </is>
      </c>
    </row>
    <row r="3">
      <c r="A3" s="4" t="inlineStr">
        <is>
          <t>Reverse stock split ratio</t>
        </is>
      </c>
      <c r="B3" s="9" t="n">
        <v>0.02631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13" customWidth="1" min="5" max="5"/>
    <col width="13" customWidth="1" min="6" max="6"/>
    <col width="27" customWidth="1" min="7" max="7"/>
    <col width="20" customWidth="1" min="8" max="8"/>
    <col width="24" customWidth="1" min="9" max="9"/>
    <col width="37" customWidth="1" min="10" max="10"/>
    <col width="20" customWidth="1" min="11" max="11"/>
    <col width="72" customWidth="1" min="12" max="12"/>
  </cols>
  <sheetData>
    <row r="1">
      <c r="A1" s="1" t="inlineStr">
        <is>
          <t>Consolidated Statements of Stockholders’ Equity (unaudited) - USD ($)</t>
        </is>
      </c>
      <c r="C1" s="2" t="inlineStr">
        <is>
          <t>Total</t>
        </is>
      </c>
      <c r="D1" s="2" t="inlineStr">
        <is>
          <t>Adoption of Accounting Standards Update No. 2016-13</t>
        </is>
      </c>
      <c r="E1" s="2" t="inlineStr">
        <is>
          <t>Common Stock</t>
        </is>
      </c>
      <c r="G1" s="2" t="inlineStr">
        <is>
          <t>Additional Paid-in Capital</t>
        </is>
      </c>
      <c r="H1" s="2" t="inlineStr">
        <is>
          <t>Stock Subscriptions</t>
        </is>
      </c>
      <c r="I1" s="2" t="inlineStr">
        <is>
          <t>Treasury Stock, At Cost</t>
        </is>
      </c>
      <c r="J1" s="2" t="inlineStr">
        <is>
          <t>Accumulated Other Comprehensive Loss</t>
        </is>
      </c>
      <c r="K1" s="2" t="inlineStr">
        <is>
          <t>Accumulated Deficit</t>
        </is>
      </c>
      <c r="L1" s="2" t="inlineStr">
        <is>
          <t>Accumulated Deficit Adoption of Accounting Standards Update No. 2016-13</t>
        </is>
      </c>
    </row>
    <row r="2">
      <c r="A2" s="4" t="inlineStr">
        <is>
          <t>Beginning balance (shares) at Dec. 31, 2022</t>
        </is>
      </c>
      <c r="B2" s="4" t="inlineStr">
        <is>
          <t>[1]</t>
        </is>
      </c>
      <c r="C2" s="4" t="inlineStr">
        <is>
          <t xml:space="preserve"> </t>
        </is>
      </c>
      <c r="D2" s="4" t="inlineStr">
        <is>
          <t xml:space="preserve"> </t>
        </is>
      </c>
      <c r="E2" s="5" t="n">
        <v>547847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C3" s="6" t="n">
        <v>8843246</v>
      </c>
      <c r="D3" s="6" t="n">
        <v>878577</v>
      </c>
      <c r="E3" s="6" t="n">
        <v>2083</v>
      </c>
      <c r="G3" s="6" t="n">
        <v>179054368</v>
      </c>
      <c r="H3" s="6" t="n">
        <v>0</v>
      </c>
      <c r="I3" s="6" t="n">
        <v>-4072752</v>
      </c>
      <c r="J3" s="6" t="n">
        <v>-643974</v>
      </c>
      <c r="K3" s="6" t="n">
        <v>-165496479</v>
      </c>
      <c r="L3" s="6" t="n">
        <v>878577</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based compensation</t>
        </is>
      </c>
      <c r="C5" s="5" t="n">
        <v>2639574</v>
      </c>
      <c r="D5" s="4" t="inlineStr">
        <is>
          <t xml:space="preserve"> </t>
        </is>
      </c>
      <c r="E5" s="4" t="inlineStr">
        <is>
          <t xml:space="preserve"> </t>
        </is>
      </c>
      <c r="G5" s="5" t="n">
        <v>263957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option exercises (shares)</t>
        </is>
      </c>
      <c r="B6" s="4" t="inlineStr">
        <is>
          <t>[1]</t>
        </is>
      </c>
      <c r="C6" s="4" t="inlineStr">
        <is>
          <t xml:space="preserve"> </t>
        </is>
      </c>
      <c r="D6" s="4" t="inlineStr">
        <is>
          <t xml:space="preserve"> </t>
        </is>
      </c>
      <c r="E6" s="5" t="n">
        <v>1378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 exercises</t>
        </is>
      </c>
      <c r="C7" s="5" t="n">
        <v>26996</v>
      </c>
      <c r="D7" s="4" t="inlineStr">
        <is>
          <t xml:space="preserve"> </t>
        </is>
      </c>
      <c r="E7" s="4" t="inlineStr">
        <is>
          <t xml:space="preserve"> </t>
        </is>
      </c>
      <c r="G7" s="5" t="n">
        <v>2699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issuances and vesting of awards (shares)</t>
        </is>
      </c>
      <c r="B8" s="4" t="inlineStr">
        <is>
          <t>[1]</t>
        </is>
      </c>
      <c r="C8" s="4" t="inlineStr">
        <is>
          <t xml:space="preserve"> </t>
        </is>
      </c>
      <c r="D8" s="4" t="inlineStr">
        <is>
          <t xml:space="preserve"> </t>
        </is>
      </c>
      <c r="E8" s="5" t="n">
        <v>2888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issuances and vesting of awards</t>
        </is>
      </c>
      <c r="C9" s="5" t="n">
        <v>3272441</v>
      </c>
      <c r="D9" s="4" t="inlineStr">
        <is>
          <t xml:space="preserve"> </t>
        </is>
      </c>
      <c r="E9" s="6" t="n">
        <v>3</v>
      </c>
      <c r="G9" s="5" t="n">
        <v>327243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additional shares related to reverse stock split (shares)</t>
        </is>
      </c>
      <c r="B10" s="4" t="inlineStr">
        <is>
          <t>[1]</t>
        </is>
      </c>
      <c r="C10" s="4" t="inlineStr">
        <is>
          <t xml:space="preserve"> </t>
        </is>
      </c>
      <c r="D10" s="4" t="inlineStr">
        <is>
          <t xml:space="preserve"> </t>
        </is>
      </c>
      <c r="E10" s="5" t="n">
        <v>62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common stock (shares)</t>
        </is>
      </c>
      <c r="B11" s="4" t="inlineStr">
        <is>
          <t>[1]</t>
        </is>
      </c>
      <c r="C11" s="4" t="inlineStr">
        <is>
          <t xml:space="preserve"> </t>
        </is>
      </c>
      <c r="D11" s="4" t="inlineStr">
        <is>
          <t xml:space="preserve"> </t>
        </is>
      </c>
      <c r="E11" s="5" t="n">
        <v>-9730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common stock</t>
        </is>
      </c>
      <c r="C12" s="5" t="n">
        <v>-1645917</v>
      </c>
      <c r="D12" s="4" t="inlineStr">
        <is>
          <t xml:space="preserve"> </t>
        </is>
      </c>
      <c r="E12" s="6" t="n">
        <v>-1</v>
      </c>
      <c r="G12" s="4" t="inlineStr">
        <is>
          <t xml:space="preserve"> </t>
        </is>
      </c>
      <c r="H12" s="4" t="inlineStr">
        <is>
          <t xml:space="preserve"> </t>
        </is>
      </c>
      <c r="I12" s="5" t="n">
        <v>-1645916</v>
      </c>
      <c r="J12" s="4" t="inlineStr">
        <is>
          <t xml:space="preserve"> </t>
        </is>
      </c>
      <c r="K12" s="4" t="inlineStr">
        <is>
          <t xml:space="preserve"> </t>
        </is>
      </c>
      <c r="L12" s="4" t="inlineStr">
        <is>
          <t xml:space="preserve"> </t>
        </is>
      </c>
    </row>
    <row r="13">
      <c r="A13" s="4" t="inlineStr">
        <is>
          <t>Foreign currency translation adjustment</t>
        </is>
      </c>
      <c r="C13" s="5" t="n">
        <v>-199586</v>
      </c>
      <c r="D13" s="4" t="inlineStr">
        <is>
          <t xml:space="preserve"> </t>
        </is>
      </c>
      <c r="E13" s="4" t="inlineStr">
        <is>
          <t xml:space="preserve"> </t>
        </is>
      </c>
      <c r="G13" s="4" t="inlineStr">
        <is>
          <t xml:space="preserve"> </t>
        </is>
      </c>
      <c r="H13" s="4" t="inlineStr">
        <is>
          <t xml:space="preserve"> </t>
        </is>
      </c>
      <c r="I13" s="4" t="inlineStr">
        <is>
          <t xml:space="preserve"> </t>
        </is>
      </c>
      <c r="J13" s="5" t="n">
        <v>-199586</v>
      </c>
      <c r="K13" s="4" t="inlineStr">
        <is>
          <t xml:space="preserve"> </t>
        </is>
      </c>
      <c r="L13" s="4" t="inlineStr">
        <is>
          <t xml:space="preserve"> </t>
        </is>
      </c>
    </row>
    <row r="14">
      <c r="A14" s="4" t="inlineStr">
        <is>
          <t>Net income</t>
        </is>
      </c>
      <c r="C14" s="5" t="n">
        <v>4158724</v>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5" t="n">
        <v>4158724</v>
      </c>
      <c r="L14" s="4" t="inlineStr">
        <is>
          <t xml:space="preserve"> </t>
        </is>
      </c>
    </row>
    <row r="15">
      <c r="A15" s="4" t="inlineStr">
        <is>
          <t>Ending balance (shares) at Sep. 30, 2023</t>
        </is>
      </c>
      <c r="B15" s="4" t="inlineStr">
        <is>
          <t>[1]</t>
        </is>
      </c>
      <c r="C15" s="4" t="inlineStr">
        <is>
          <t xml:space="preserve"> </t>
        </is>
      </c>
      <c r="D15" s="4" t="inlineStr">
        <is>
          <t xml:space="preserve"> </t>
        </is>
      </c>
      <c r="E15" s="5" t="n">
        <v>569008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Sep. 30, 2023</t>
        </is>
      </c>
      <c r="C16" s="5" t="n">
        <v>17974055</v>
      </c>
      <c r="D16" s="4" t="inlineStr">
        <is>
          <t xml:space="preserve"> </t>
        </is>
      </c>
      <c r="E16" s="6" t="n">
        <v>2085</v>
      </c>
      <c r="G16" s="5" t="n">
        <v>184993376</v>
      </c>
      <c r="H16" s="5" t="n">
        <v>0</v>
      </c>
      <c r="I16" s="5" t="n">
        <v>-5718668</v>
      </c>
      <c r="J16" s="5" t="n">
        <v>-843560</v>
      </c>
      <c r="K16" s="5" t="n">
        <v>-160459178</v>
      </c>
      <c r="L16" s="4" t="inlineStr">
        <is>
          <t xml:space="preserve"> </t>
        </is>
      </c>
    </row>
    <row r="17">
      <c r="A17" s="4" t="inlineStr">
        <is>
          <t>Beginning balance (shares) at Jun. 30, 2023</t>
        </is>
      </c>
      <c r="B17" s="4" t="inlineStr">
        <is>
          <t>[2]</t>
        </is>
      </c>
      <c r="C17" s="4" t="inlineStr">
        <is>
          <t xml:space="preserve"> </t>
        </is>
      </c>
      <c r="D17" s="4" t="inlineStr">
        <is>
          <t xml:space="preserve"> </t>
        </is>
      </c>
      <c r="E17" s="5" t="n">
        <v>563508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Jun. 30, 2023</t>
        </is>
      </c>
      <c r="C18" s="5" t="n">
        <v>16278144</v>
      </c>
      <c r="D18" s="4" t="inlineStr">
        <is>
          <t xml:space="preserve"> </t>
        </is>
      </c>
      <c r="E18" s="6" t="n">
        <v>2084</v>
      </c>
      <c r="G18" s="5" t="n">
        <v>183892873</v>
      </c>
      <c r="H18" s="5" t="n">
        <v>0</v>
      </c>
      <c r="I18" s="5" t="n">
        <v>-5378140</v>
      </c>
      <c r="J18" s="5" t="n">
        <v>-485095</v>
      </c>
      <c r="K18" s="5" t="n">
        <v>-161753578</v>
      </c>
      <c r="L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based compensation</t>
        </is>
      </c>
      <c r="C20" s="5" t="n">
        <v>-57582</v>
      </c>
      <c r="D20" s="4" t="inlineStr">
        <is>
          <t xml:space="preserve"> </t>
        </is>
      </c>
      <c r="E20" s="4" t="inlineStr">
        <is>
          <t xml:space="preserve"> </t>
        </is>
      </c>
      <c r="G20" s="5" t="n">
        <v>-5758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 exercises (shares)</t>
        </is>
      </c>
      <c r="B21" s="4" t="inlineStr">
        <is>
          <t>[2]</t>
        </is>
      </c>
      <c r="C21" s="4" t="inlineStr">
        <is>
          <t xml:space="preserve"> </t>
        </is>
      </c>
      <c r="D21" s="4" t="inlineStr">
        <is>
          <t xml:space="preserve"> </t>
        </is>
      </c>
      <c r="E21" s="5" t="n">
        <v>727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 exercises</t>
        </is>
      </c>
      <c r="C22" s="5" t="n">
        <v>14527</v>
      </c>
      <c r="D22" s="4" t="inlineStr">
        <is>
          <t xml:space="preserve"> </t>
        </is>
      </c>
      <c r="E22" s="4" t="inlineStr">
        <is>
          <t xml:space="preserve"> </t>
        </is>
      </c>
      <c r="G22" s="5" t="n">
        <v>1452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 issuances and vesting of awards (shares)</t>
        </is>
      </c>
      <c r="B23" s="4" t="inlineStr">
        <is>
          <t>[2]</t>
        </is>
      </c>
      <c r="C23" s="4" t="inlineStr">
        <is>
          <t xml:space="preserve"> </t>
        </is>
      </c>
      <c r="D23" s="4" t="inlineStr">
        <is>
          <t xml:space="preserve"> </t>
        </is>
      </c>
      <c r="E23" s="5" t="n">
        <v>711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issuances and vesting of awards</t>
        </is>
      </c>
      <c r="C24" s="5" t="n">
        <v>1143559</v>
      </c>
      <c r="D24" s="4" t="inlineStr">
        <is>
          <t xml:space="preserve"> </t>
        </is>
      </c>
      <c r="E24" s="6" t="n">
        <v>1</v>
      </c>
      <c r="G24" s="5" t="n">
        <v>114355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 of common stock (shares)</t>
        </is>
      </c>
      <c r="B25" s="4" t="inlineStr">
        <is>
          <t>[2]</t>
        </is>
      </c>
      <c r="C25" s="4" t="inlineStr">
        <is>
          <t xml:space="preserve"> </t>
        </is>
      </c>
      <c r="D25" s="4" t="inlineStr">
        <is>
          <t xml:space="preserve"> </t>
        </is>
      </c>
      <c r="E25" s="5" t="n">
        <v>-233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urchase of common stock</t>
        </is>
      </c>
      <c r="C26" s="5" t="n">
        <v>-340528</v>
      </c>
      <c r="D26" s="4" t="inlineStr">
        <is>
          <t xml:space="preserve"> </t>
        </is>
      </c>
      <c r="E26" s="4" t="inlineStr">
        <is>
          <t xml:space="preserve"> </t>
        </is>
      </c>
      <c r="G26" s="4" t="inlineStr">
        <is>
          <t xml:space="preserve"> </t>
        </is>
      </c>
      <c r="H26" s="4" t="inlineStr">
        <is>
          <t xml:space="preserve"> </t>
        </is>
      </c>
      <c r="I26" s="5" t="n">
        <v>-340528</v>
      </c>
      <c r="J26" s="4" t="inlineStr">
        <is>
          <t xml:space="preserve"> </t>
        </is>
      </c>
      <c r="K26" s="4" t="inlineStr">
        <is>
          <t xml:space="preserve"> </t>
        </is>
      </c>
      <c r="L26" s="4" t="inlineStr">
        <is>
          <t xml:space="preserve"> </t>
        </is>
      </c>
    </row>
    <row r="27">
      <c r="A27" s="4" t="inlineStr">
        <is>
          <t>Foreign currency translation adjustment</t>
        </is>
      </c>
      <c r="C27" s="5" t="n">
        <v>-358465</v>
      </c>
      <c r="D27" s="4" t="inlineStr">
        <is>
          <t xml:space="preserve"> </t>
        </is>
      </c>
      <c r="E27" s="4" t="inlineStr">
        <is>
          <t xml:space="preserve"> </t>
        </is>
      </c>
      <c r="G27" s="4" t="inlineStr">
        <is>
          <t xml:space="preserve"> </t>
        </is>
      </c>
      <c r="H27" s="4" t="inlineStr">
        <is>
          <t xml:space="preserve"> </t>
        </is>
      </c>
      <c r="I27" s="4" t="inlineStr">
        <is>
          <t xml:space="preserve"> </t>
        </is>
      </c>
      <c r="J27" s="5" t="n">
        <v>-358465</v>
      </c>
      <c r="K27" s="4" t="inlineStr">
        <is>
          <t xml:space="preserve"> </t>
        </is>
      </c>
      <c r="L27" s="4" t="inlineStr">
        <is>
          <t xml:space="preserve"> </t>
        </is>
      </c>
    </row>
    <row r="28">
      <c r="A28" s="4" t="inlineStr">
        <is>
          <t>Net income</t>
        </is>
      </c>
      <c r="C28" s="5" t="n">
        <v>1294400</v>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5" t="n">
        <v>1294400</v>
      </c>
      <c r="L28" s="4" t="inlineStr">
        <is>
          <t xml:space="preserve"> </t>
        </is>
      </c>
    </row>
    <row r="29">
      <c r="A29" s="4" t="inlineStr">
        <is>
          <t>Ending balance (shares) at Sep. 30, 2023</t>
        </is>
      </c>
      <c r="B29" s="4" t="inlineStr">
        <is>
          <t>[1]</t>
        </is>
      </c>
      <c r="C29" s="4" t="inlineStr">
        <is>
          <t xml:space="preserve"> </t>
        </is>
      </c>
      <c r="D29" s="4" t="inlineStr">
        <is>
          <t xml:space="preserve"> </t>
        </is>
      </c>
      <c r="E29" s="5" t="n">
        <v>569008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Sep. 30, 2023</t>
        </is>
      </c>
      <c r="C30" s="6" t="n">
        <v>17974055</v>
      </c>
      <c r="D30" s="4" t="inlineStr">
        <is>
          <t xml:space="preserve"> </t>
        </is>
      </c>
      <c r="E30" s="6" t="n">
        <v>2085</v>
      </c>
      <c r="G30" s="5" t="n">
        <v>184993376</v>
      </c>
      <c r="H30" s="5" t="n">
        <v>0</v>
      </c>
      <c r="I30" s="5" t="n">
        <v>-5718668</v>
      </c>
      <c r="J30" s="5" t="n">
        <v>-843560</v>
      </c>
      <c r="K30" s="5" t="n">
        <v>-160459178</v>
      </c>
      <c r="L30" s="4" t="inlineStr">
        <is>
          <t xml:space="preserve"> </t>
        </is>
      </c>
    </row>
    <row r="31">
      <c r="A31" s="4" t="inlineStr">
        <is>
          <t>Beginning balance (shares) at Dec. 31, 2023</t>
        </is>
      </c>
      <c r="C31" s="5" t="n">
        <v>5697517</v>
      </c>
      <c r="D31" s="4" t="inlineStr">
        <is>
          <t xml:space="preserve"> </t>
        </is>
      </c>
      <c r="E31" s="5" t="n">
        <v>569751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ginning balance at Dec. 31, 2023</t>
        </is>
      </c>
      <c r="C32" s="6" t="n">
        <v>22094324</v>
      </c>
      <c r="D32" s="4" t="inlineStr">
        <is>
          <t xml:space="preserve"> </t>
        </is>
      </c>
      <c r="E32" s="6" t="n">
        <v>2085</v>
      </c>
      <c r="G32" s="5" t="n">
        <v>186015079</v>
      </c>
      <c r="H32" s="5" t="n">
        <v>0</v>
      </c>
      <c r="I32" s="5" t="n">
        <v>-5755961</v>
      </c>
      <c r="J32" s="5" t="n">
        <v>-646999</v>
      </c>
      <c r="K32" s="5" t="n">
        <v>-157519880</v>
      </c>
      <c r="L32" s="4" t="inlineStr">
        <is>
          <t xml:space="preserve"> </t>
        </is>
      </c>
    </row>
    <row r="33">
      <c r="A33" s="3" t="inlineStr">
        <is>
          <t>Increase (Decrease) in Stockholders' Equity [Roll Forward]</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based compensation</t>
        </is>
      </c>
      <c r="C34" s="5" t="n">
        <v>2532644</v>
      </c>
      <c r="D34" s="4" t="inlineStr">
        <is>
          <t xml:space="preserve"> </t>
        </is>
      </c>
      <c r="E34" s="4" t="inlineStr">
        <is>
          <t xml:space="preserve"> </t>
        </is>
      </c>
      <c r="G34" s="5" t="n">
        <v>2532644</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 exercises (shares)</t>
        </is>
      </c>
      <c r="C35" s="4" t="inlineStr">
        <is>
          <t xml:space="preserve"> </t>
        </is>
      </c>
      <c r="D35" s="4" t="inlineStr">
        <is>
          <t xml:space="preserve"> </t>
        </is>
      </c>
      <c r="E35" s="5" t="n">
        <v>4847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 exercises</t>
        </is>
      </c>
      <c r="C36" s="5" t="n">
        <v>1566243</v>
      </c>
      <c r="D36" s="4" t="inlineStr">
        <is>
          <t xml:space="preserve"> </t>
        </is>
      </c>
      <c r="E36" s="4" t="inlineStr">
        <is>
          <t xml:space="preserve"> </t>
        </is>
      </c>
      <c r="G36" s="5" t="n">
        <v>156624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exercises (in shares)</t>
        </is>
      </c>
      <c r="C37" s="4" t="inlineStr">
        <is>
          <t xml:space="preserve"> </t>
        </is>
      </c>
      <c r="D37" s="4" t="inlineStr">
        <is>
          <t xml:space="preserve"> </t>
        </is>
      </c>
      <c r="E37" s="5" t="n">
        <v>501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exercises</t>
        </is>
      </c>
      <c r="C38" s="5" t="n">
        <v>400741</v>
      </c>
      <c r="D38" s="4" t="inlineStr">
        <is>
          <t xml:space="preserve"> </t>
        </is>
      </c>
      <c r="E38" s="6" t="n">
        <v>1</v>
      </c>
      <c r="G38" s="5" t="n">
        <v>40074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icted stock issuances and vesting of awards (shares)</t>
        </is>
      </c>
      <c r="C39" s="4" t="inlineStr">
        <is>
          <t xml:space="preserve"> </t>
        </is>
      </c>
      <c r="D39" s="4" t="inlineStr">
        <is>
          <t xml:space="preserve"> </t>
        </is>
      </c>
      <c r="E39" s="5" t="n">
        <v>11733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issuances and vesting of awards</t>
        </is>
      </c>
      <c r="C40" s="5" t="n">
        <v>1290868</v>
      </c>
      <c r="D40" s="4" t="inlineStr">
        <is>
          <t xml:space="preserve"> </t>
        </is>
      </c>
      <c r="E40" s="6" t="n">
        <v>1</v>
      </c>
      <c r="G40" s="5" t="n">
        <v>129086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subscriptions receivable related to stock option exercises (shares)</t>
        </is>
      </c>
      <c r="C41" s="4" t="inlineStr">
        <is>
          <t xml:space="preserve"> </t>
        </is>
      </c>
      <c r="D41" s="4" t="inlineStr">
        <is>
          <t xml:space="preserve"> </t>
        </is>
      </c>
      <c r="E41" s="5" t="n">
        <v>65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subscriptions receivable related to stock option exercises</t>
        </is>
      </c>
      <c r="C42" s="5" t="n">
        <v>0</v>
      </c>
      <c r="D42" s="4" t="inlineStr">
        <is>
          <t xml:space="preserve"> </t>
        </is>
      </c>
      <c r="E42" s="4" t="inlineStr">
        <is>
          <t xml:space="preserve"> </t>
        </is>
      </c>
      <c r="G42" s="5" t="n">
        <v>38848</v>
      </c>
      <c r="H42" s="5" t="n">
        <v>-38848</v>
      </c>
      <c r="I42" s="4" t="inlineStr">
        <is>
          <t xml:space="preserve"> </t>
        </is>
      </c>
      <c r="J42" s="4" t="inlineStr">
        <is>
          <t xml:space="preserve"> </t>
        </is>
      </c>
      <c r="K42" s="4" t="inlineStr">
        <is>
          <t xml:space="preserve"> </t>
        </is>
      </c>
      <c r="L42" s="4" t="inlineStr">
        <is>
          <t xml:space="preserve"> </t>
        </is>
      </c>
    </row>
    <row r="43">
      <c r="A43" s="4" t="inlineStr">
        <is>
          <t>Stock subscriptions collected related to stock option exercises</t>
        </is>
      </c>
      <c r="C43" s="5" t="n">
        <v>38848</v>
      </c>
      <c r="D43" s="4" t="inlineStr">
        <is>
          <t xml:space="preserve"> </t>
        </is>
      </c>
      <c r="E43" s="4" t="inlineStr">
        <is>
          <t xml:space="preserve"> </t>
        </is>
      </c>
      <c r="G43" s="4" t="inlineStr">
        <is>
          <t xml:space="preserve"> </t>
        </is>
      </c>
      <c r="H43" s="5" t="n">
        <v>38848</v>
      </c>
      <c r="I43" s="4" t="inlineStr">
        <is>
          <t xml:space="preserve"> </t>
        </is>
      </c>
      <c r="J43" s="4" t="inlineStr">
        <is>
          <t xml:space="preserve"> </t>
        </is>
      </c>
      <c r="K43" s="4" t="inlineStr">
        <is>
          <t xml:space="preserve"> </t>
        </is>
      </c>
      <c r="L43" s="4" t="inlineStr">
        <is>
          <t xml:space="preserve"> </t>
        </is>
      </c>
    </row>
    <row r="44">
      <c r="A44" s="4" t="inlineStr">
        <is>
          <t>Conversion of warrant liabilities to stockholders' equity</t>
        </is>
      </c>
      <c r="C44" s="5" t="n">
        <v>2228813</v>
      </c>
      <c r="D44" s="4" t="inlineStr">
        <is>
          <t xml:space="preserve"> </t>
        </is>
      </c>
      <c r="E44" s="4" t="inlineStr">
        <is>
          <t xml:space="preserve"> </t>
        </is>
      </c>
      <c r="G44" s="5" t="n">
        <v>222881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urchase and retirement of common stock (shares)</t>
        </is>
      </c>
      <c r="C45" s="4" t="inlineStr">
        <is>
          <t xml:space="preserve"> </t>
        </is>
      </c>
      <c r="D45" s="4" t="inlineStr">
        <is>
          <t xml:space="preserve"> </t>
        </is>
      </c>
      <c r="E45" s="5" t="n">
        <v>-29495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urchase and retirement of common stock</t>
        </is>
      </c>
      <c r="C46" s="5" t="n">
        <v>-19984947</v>
      </c>
      <c r="D46" s="4" t="inlineStr">
        <is>
          <t xml:space="preserve"> </t>
        </is>
      </c>
      <c r="E46" s="6" t="n">
        <v>-3</v>
      </c>
      <c r="G46" s="5" t="n">
        <v>-9207855</v>
      </c>
      <c r="H46" s="4" t="inlineStr">
        <is>
          <t xml:space="preserve"> </t>
        </is>
      </c>
      <c r="I46" s="4" t="inlineStr">
        <is>
          <t xml:space="preserve"> </t>
        </is>
      </c>
      <c r="J46" s="4" t="inlineStr">
        <is>
          <t xml:space="preserve"> </t>
        </is>
      </c>
      <c r="K46" s="5" t="n">
        <v>-10777089</v>
      </c>
      <c r="L46" s="4" t="inlineStr">
        <is>
          <t xml:space="preserve"> </t>
        </is>
      </c>
    </row>
    <row r="47">
      <c r="A47" s="4" t="inlineStr">
        <is>
          <t>Repurchase of common stock (shares)</t>
        </is>
      </c>
      <c r="C47" s="4" t="inlineStr">
        <is>
          <t xml:space="preserve"> </t>
        </is>
      </c>
      <c r="D47" s="4" t="inlineStr">
        <is>
          <t xml:space="preserve"> </t>
        </is>
      </c>
      <c r="E47" s="5" t="n">
        <v>-391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urchase of common stock</t>
        </is>
      </c>
      <c r="C48" s="5" t="n">
        <v>-2182294</v>
      </c>
      <c r="D48" s="4" t="inlineStr">
        <is>
          <t xml:space="preserve"> </t>
        </is>
      </c>
      <c r="E48" s="4" t="inlineStr">
        <is>
          <t xml:space="preserve"> </t>
        </is>
      </c>
      <c r="G48" s="4" t="inlineStr">
        <is>
          <t xml:space="preserve"> </t>
        </is>
      </c>
      <c r="H48" s="4" t="inlineStr">
        <is>
          <t xml:space="preserve"> </t>
        </is>
      </c>
      <c r="I48" s="5" t="n">
        <v>-2182294</v>
      </c>
      <c r="J48" s="4" t="inlineStr">
        <is>
          <t xml:space="preserve"> </t>
        </is>
      </c>
      <c r="K48" s="4" t="inlineStr">
        <is>
          <t xml:space="preserve"> </t>
        </is>
      </c>
      <c r="L48" s="4" t="inlineStr">
        <is>
          <t xml:space="preserve"> </t>
        </is>
      </c>
    </row>
    <row r="49">
      <c r="A49" s="4" t="inlineStr">
        <is>
          <t>Foreign currency translation adjustment</t>
        </is>
      </c>
      <c r="C49" s="5" t="n">
        <v>-2353</v>
      </c>
      <c r="D49" s="4" t="inlineStr">
        <is>
          <t xml:space="preserve"> </t>
        </is>
      </c>
      <c r="E49" s="4" t="inlineStr">
        <is>
          <t xml:space="preserve"> </t>
        </is>
      </c>
      <c r="G49" s="4" t="inlineStr">
        <is>
          <t xml:space="preserve"> </t>
        </is>
      </c>
      <c r="H49" s="4" t="inlineStr">
        <is>
          <t xml:space="preserve"> </t>
        </is>
      </c>
      <c r="I49" s="4" t="inlineStr">
        <is>
          <t xml:space="preserve"> </t>
        </is>
      </c>
      <c r="J49" s="5" t="n">
        <v>-2353</v>
      </c>
      <c r="K49" s="4" t="inlineStr">
        <is>
          <t xml:space="preserve"> </t>
        </is>
      </c>
      <c r="L49" s="4" t="inlineStr">
        <is>
          <t xml:space="preserve"> </t>
        </is>
      </c>
    </row>
    <row r="50">
      <c r="A50" s="4" t="inlineStr">
        <is>
          <t>Net income</t>
        </is>
      </c>
      <c r="C50" s="6" t="n">
        <v>53155127</v>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5" t="n">
        <v>53155127</v>
      </c>
      <c r="L50" s="4" t="inlineStr">
        <is>
          <t xml:space="preserve"> </t>
        </is>
      </c>
    </row>
    <row r="51">
      <c r="A51" s="4" t="inlineStr">
        <is>
          <t>Ending balance (shares) at Sep. 30, 2024</t>
        </is>
      </c>
      <c r="C51" s="5" t="n">
        <v>5580093</v>
      </c>
      <c r="D51" s="4" t="inlineStr">
        <is>
          <t xml:space="preserve"> </t>
        </is>
      </c>
      <c r="E51" s="5" t="n">
        <v>5580093</v>
      </c>
      <c r="F51" s="4" t="inlineStr">
        <is>
          <t>[2]</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at Sep. 30, 2024</t>
        </is>
      </c>
      <c r="C52" s="6" t="n">
        <v>61138014</v>
      </c>
      <c r="D52" s="4" t="inlineStr">
        <is>
          <t xml:space="preserve"> </t>
        </is>
      </c>
      <c r="E52" s="6" t="n">
        <v>2084</v>
      </c>
      <c r="G52" s="5" t="n">
        <v>184865379</v>
      </c>
      <c r="H52" s="5" t="n">
        <v>0</v>
      </c>
      <c r="I52" s="5" t="n">
        <v>-7938255</v>
      </c>
      <c r="J52" s="5" t="n">
        <v>-649352</v>
      </c>
      <c r="K52" s="5" t="n">
        <v>-115141842</v>
      </c>
      <c r="L52" s="4" t="inlineStr">
        <is>
          <t xml:space="preserve"> </t>
        </is>
      </c>
    </row>
    <row r="53">
      <c r="A53" s="4" t="inlineStr">
        <is>
          <t>Beginning balance (shares) at Jun. 30, 2024</t>
        </is>
      </c>
      <c r="B53" s="4" t="inlineStr">
        <is>
          <t>[2]</t>
        </is>
      </c>
      <c r="C53" s="4" t="inlineStr">
        <is>
          <t xml:space="preserve"> </t>
        </is>
      </c>
      <c r="D53" s="4" t="inlineStr">
        <is>
          <t xml:space="preserve"> </t>
        </is>
      </c>
      <c r="E53" s="5" t="n">
        <v>558498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ginning balance at Jun. 30, 2024</t>
        </is>
      </c>
      <c r="C54" s="5" t="n">
        <v>50289715</v>
      </c>
      <c r="D54" s="4" t="inlineStr">
        <is>
          <t xml:space="preserve"> </t>
        </is>
      </c>
      <c r="E54" s="6" t="n">
        <v>2084</v>
      </c>
      <c r="G54" s="5" t="n">
        <v>184228378</v>
      </c>
      <c r="H54" s="5" t="n">
        <v>0</v>
      </c>
      <c r="I54" s="5" t="n">
        <v>-7258600</v>
      </c>
      <c r="J54" s="5" t="n">
        <v>-720950</v>
      </c>
      <c r="K54" s="5" t="n">
        <v>-125961197</v>
      </c>
      <c r="L54" s="4" t="inlineStr">
        <is>
          <t xml:space="preserve"> </t>
        </is>
      </c>
    </row>
    <row r="55">
      <c r="A55" s="3" t="inlineStr">
        <is>
          <t>Increase (Decrease) in Stockholders' Equity [Roll Forward]</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based compensation</t>
        </is>
      </c>
      <c r="C56" s="5" t="n">
        <v>905524</v>
      </c>
      <c r="D56" s="4" t="inlineStr">
        <is>
          <t xml:space="preserve"> </t>
        </is>
      </c>
      <c r="E56" s="4" t="inlineStr">
        <is>
          <t xml:space="preserve"> </t>
        </is>
      </c>
      <c r="G56" s="5" t="n">
        <v>905524</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option exercises (shares)</t>
        </is>
      </c>
      <c r="B57" s="4" t="inlineStr">
        <is>
          <t>[2]</t>
        </is>
      </c>
      <c r="C57" s="4" t="inlineStr">
        <is>
          <t xml:space="preserve"> </t>
        </is>
      </c>
      <c r="D57" s="4" t="inlineStr">
        <is>
          <t xml:space="preserve"> </t>
        </is>
      </c>
      <c r="E57" s="5" t="n">
        <v>3068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option exercises</t>
        </is>
      </c>
      <c r="C58" s="5" t="n">
        <v>1328724</v>
      </c>
      <c r="D58" s="4" t="inlineStr">
        <is>
          <t xml:space="preserve"> </t>
        </is>
      </c>
      <c r="E58" s="4" t="inlineStr">
        <is>
          <t xml:space="preserve"> </t>
        </is>
      </c>
      <c r="G58" s="5" t="n">
        <v>1328724</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exercises (in shares)</t>
        </is>
      </c>
      <c r="B59" s="4" t="inlineStr">
        <is>
          <t>[2]</t>
        </is>
      </c>
      <c r="C59" s="4" t="inlineStr">
        <is>
          <t xml:space="preserve"> </t>
        </is>
      </c>
      <c r="D59" s="4" t="inlineStr">
        <is>
          <t xml:space="preserve"> </t>
        </is>
      </c>
      <c r="E59" s="5" t="n">
        <v>3003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 exercises</t>
        </is>
      </c>
      <c r="C60" s="5" t="n">
        <v>367341</v>
      </c>
      <c r="D60" s="4" t="inlineStr">
        <is>
          <t xml:space="preserve"> </t>
        </is>
      </c>
      <c r="E60" s="6" t="n">
        <v>1</v>
      </c>
      <c r="G60" s="5" t="n">
        <v>36734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tricted stock issuances and vesting of awards (shares)</t>
        </is>
      </c>
      <c r="B61" s="4" t="inlineStr">
        <is>
          <t>[2]</t>
        </is>
      </c>
      <c r="C61" s="4" t="inlineStr">
        <is>
          <t xml:space="preserve"> </t>
        </is>
      </c>
      <c r="D61" s="4" t="inlineStr">
        <is>
          <t xml:space="preserve"> </t>
        </is>
      </c>
      <c r="E61" s="5" t="n">
        <v>2206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tricted stock issuances and vesting of awards</t>
        </is>
      </c>
      <c r="C62" s="5" t="n">
        <v>550735</v>
      </c>
      <c r="D62" s="4" t="inlineStr">
        <is>
          <t xml:space="preserve"> </t>
        </is>
      </c>
      <c r="E62" s="4" t="inlineStr">
        <is>
          <t xml:space="preserve"> </t>
        </is>
      </c>
      <c r="G62" s="5" t="n">
        <v>55073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subscriptions collected related to stock option exercises</t>
        </is>
      </c>
      <c r="C63" s="5" t="n">
        <v>0</v>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purchase and retirement of common stock (shares)</t>
        </is>
      </c>
      <c r="B64" s="4" t="inlineStr">
        <is>
          <t>[2]</t>
        </is>
      </c>
      <c r="C64" s="4" t="inlineStr">
        <is>
          <t xml:space="preserve"> </t>
        </is>
      </c>
      <c r="D64" s="4" t="inlineStr">
        <is>
          <t xml:space="preserve"> </t>
        </is>
      </c>
      <c r="E64" s="5" t="n">
        <v>-8054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purchase and retirement of common stock</t>
        </is>
      </c>
      <c r="C65" s="5" t="n">
        <v>-7142209</v>
      </c>
      <c r="D65" s="4" t="inlineStr">
        <is>
          <t xml:space="preserve"> </t>
        </is>
      </c>
      <c r="E65" s="6" t="n">
        <v>-1</v>
      </c>
      <c r="G65" s="5" t="n">
        <v>-2515322</v>
      </c>
      <c r="H65" s="4" t="inlineStr">
        <is>
          <t xml:space="preserve"> </t>
        </is>
      </c>
      <c r="I65" s="4" t="inlineStr">
        <is>
          <t xml:space="preserve"> </t>
        </is>
      </c>
      <c r="J65" s="4" t="inlineStr">
        <is>
          <t xml:space="preserve"> </t>
        </is>
      </c>
      <c r="K65" s="5" t="n">
        <v>-4626886</v>
      </c>
      <c r="L65" s="4" t="inlineStr">
        <is>
          <t xml:space="preserve"> </t>
        </is>
      </c>
    </row>
    <row r="66">
      <c r="A66" s="4" t="inlineStr">
        <is>
          <t>Repurchase of common stock (shares)</t>
        </is>
      </c>
      <c r="B66" s="4" t="inlineStr">
        <is>
          <t>[2]</t>
        </is>
      </c>
      <c r="C66" s="4" t="inlineStr">
        <is>
          <t xml:space="preserve"> </t>
        </is>
      </c>
      <c r="D66" s="4" t="inlineStr">
        <is>
          <t xml:space="preserve"> </t>
        </is>
      </c>
      <c r="E66" s="5" t="n">
        <v>-713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purchase of common stock</t>
        </is>
      </c>
      <c r="C67" s="5" t="n">
        <v>-679655</v>
      </c>
      <c r="D67" s="4" t="inlineStr">
        <is>
          <t xml:space="preserve"> </t>
        </is>
      </c>
      <c r="E67" s="4" t="inlineStr">
        <is>
          <t xml:space="preserve"> </t>
        </is>
      </c>
      <c r="G67" s="4" t="inlineStr">
        <is>
          <t xml:space="preserve"> </t>
        </is>
      </c>
      <c r="H67" s="4" t="inlineStr">
        <is>
          <t xml:space="preserve"> </t>
        </is>
      </c>
      <c r="I67" s="5" t="n">
        <v>-679655</v>
      </c>
      <c r="J67" s="4" t="inlineStr">
        <is>
          <t xml:space="preserve"> </t>
        </is>
      </c>
      <c r="K67" s="4" t="inlineStr">
        <is>
          <t xml:space="preserve"> </t>
        </is>
      </c>
      <c r="L67" s="4" t="inlineStr">
        <is>
          <t xml:space="preserve"> </t>
        </is>
      </c>
    </row>
    <row r="68">
      <c r="A68" s="4" t="inlineStr">
        <is>
          <t>Foreign currency translation adjustment</t>
        </is>
      </c>
      <c r="C68" s="5" t="n">
        <v>71598</v>
      </c>
      <c r="D68" s="4" t="inlineStr">
        <is>
          <t xml:space="preserve"> </t>
        </is>
      </c>
      <c r="E68" s="4" t="inlineStr">
        <is>
          <t xml:space="preserve"> </t>
        </is>
      </c>
      <c r="G68" s="4" t="inlineStr">
        <is>
          <t xml:space="preserve"> </t>
        </is>
      </c>
      <c r="H68" s="4" t="inlineStr">
        <is>
          <t xml:space="preserve"> </t>
        </is>
      </c>
      <c r="I68" s="4" t="inlineStr">
        <is>
          <t xml:space="preserve"> </t>
        </is>
      </c>
      <c r="J68" s="5" t="n">
        <v>71598</v>
      </c>
      <c r="K68" s="4" t="inlineStr">
        <is>
          <t xml:space="preserve"> </t>
        </is>
      </c>
      <c r="L68" s="4" t="inlineStr">
        <is>
          <t xml:space="preserve"> </t>
        </is>
      </c>
    </row>
    <row r="69">
      <c r="A69" s="4" t="inlineStr">
        <is>
          <t>Net income</t>
        </is>
      </c>
      <c r="C69" s="6" t="n">
        <v>15446241</v>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5" t="n">
        <v>15446241</v>
      </c>
      <c r="L69" s="4" t="inlineStr">
        <is>
          <t xml:space="preserve"> </t>
        </is>
      </c>
    </row>
    <row r="70">
      <c r="A70" s="4" t="inlineStr">
        <is>
          <t>Ending balance (shares) at Sep. 30, 2024</t>
        </is>
      </c>
      <c r="C70" s="5" t="n">
        <v>5580093</v>
      </c>
      <c r="D70" s="4" t="inlineStr">
        <is>
          <t xml:space="preserve"> </t>
        </is>
      </c>
      <c r="E70" s="5" t="n">
        <v>5580093</v>
      </c>
      <c r="F70" s="4" t="inlineStr">
        <is>
          <t>[2]</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at Sep. 30, 2024</t>
        </is>
      </c>
      <c r="C71" s="6" t="n">
        <v>61138014</v>
      </c>
      <c r="D71" s="4" t="inlineStr">
        <is>
          <t xml:space="preserve"> </t>
        </is>
      </c>
      <c r="E71" s="6" t="n">
        <v>2084</v>
      </c>
      <c r="G71" s="6" t="n">
        <v>184865379</v>
      </c>
      <c r="H71" s="6" t="n">
        <v>0</v>
      </c>
      <c r="I71" s="6" t="n">
        <v>-7938255</v>
      </c>
      <c r="J71" s="6" t="n">
        <v>-649352</v>
      </c>
      <c r="K71" s="6" t="n">
        <v>-115141842</v>
      </c>
      <c r="L71" s="4" t="inlineStr">
        <is>
          <t xml:space="preserve"> </t>
        </is>
      </c>
    </row>
    <row r="72"/>
    <row r="73">
      <c r="A73" s="4" t="inlineStr">
        <is>
          <t>[1] Effective May 11, 2023, we performed a 1-for-38 reverse stock split. Share amounts have been retroactively restated. Effective May 11, 2023, we performed a 1-for-38 reverse stock split. Share amounts have been retroactively restated.</t>
        </is>
      </c>
    </row>
  </sheetData>
  <mergeCells count="4">
    <mergeCell ref="A1:B1"/>
    <mergeCell ref="E1:F1"/>
    <mergeCell ref="A72:K72"/>
    <mergeCell ref="A73:K7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45" customWidth="1" min="2" max="2"/>
  </cols>
  <sheetData>
    <row r="1">
      <c r="A1" s="1" t="inlineStr">
        <is>
          <t>Consolidated Statements of Stockholders’ Equity (unaudited) (Parentheticals)</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3155127</v>
      </c>
      <c r="C4" s="6" t="n">
        <v>4158724</v>
      </c>
    </row>
    <row r="5">
      <c r="A5" s="3" t="inlineStr">
        <is>
          <t>Adjustments to reconcile net income to net cash provided from operating activities:</t>
        </is>
      </c>
      <c r="B5" s="4" t="inlineStr">
        <is>
          <t xml:space="preserve"> </t>
        </is>
      </c>
      <c r="C5" s="4" t="inlineStr">
        <is>
          <t xml:space="preserve"> </t>
        </is>
      </c>
    </row>
    <row r="6">
      <c r="A6" s="4" t="inlineStr">
        <is>
          <t>Depreciation and amortization</t>
        </is>
      </c>
      <c r="B6" s="5" t="n">
        <v>707450</v>
      </c>
      <c r="C6" s="5" t="n">
        <v>624608</v>
      </c>
    </row>
    <row r="7">
      <c r="A7" s="4" t="inlineStr">
        <is>
          <t>Provision for credit losses</t>
        </is>
      </c>
      <c r="B7" s="5" t="n">
        <v>30636149</v>
      </c>
      <c r="C7" s="5" t="n">
        <v>12667346</v>
      </c>
    </row>
    <row r="8">
      <c r="A8" s="4" t="inlineStr">
        <is>
          <t>Provision for other credit losses</t>
        </is>
      </c>
      <c r="B8" s="5" t="n">
        <v>4939580</v>
      </c>
      <c r="C8" s="5" t="n">
        <v>2067268</v>
      </c>
    </row>
    <row r="9">
      <c r="A9" s="4" t="inlineStr">
        <is>
          <t>Equity based compensation and restricted stock vested</t>
        </is>
      </c>
      <c r="B9" s="5" t="n">
        <v>3823512</v>
      </c>
      <c r="C9" s="5" t="n">
        <v>5912015</v>
      </c>
    </row>
    <row r="10">
      <c r="A10" s="4" t="inlineStr">
        <is>
          <t>Amortization of debt issuance costs</t>
        </is>
      </c>
      <c r="B10" s="5" t="n">
        <v>417207</v>
      </c>
      <c r="C10" s="5" t="n">
        <v>534638</v>
      </c>
    </row>
    <row r="11">
      <c r="A11" s="4" t="inlineStr">
        <is>
          <t>Fair value adjustment on warrants</t>
        </is>
      </c>
      <c r="B11" s="5" t="n">
        <v>1261556</v>
      </c>
      <c r="C11" s="5" t="n">
        <v>79268</v>
      </c>
    </row>
    <row r="12">
      <c r="A12" s="4" t="inlineStr">
        <is>
          <t>Impairment losses on long-lived assets</t>
        </is>
      </c>
      <c r="B12" s="5" t="n">
        <v>47962</v>
      </c>
      <c r="C12" s="5" t="n">
        <v>42248</v>
      </c>
    </row>
    <row r="13">
      <c r="A13" s="4" t="inlineStr">
        <is>
          <t>(Gain) loss on sale of fixed assets</t>
        </is>
      </c>
      <c r="B13" s="5" t="n">
        <v>-37735</v>
      </c>
      <c r="C13" s="5" t="n">
        <v>17644</v>
      </c>
    </row>
    <row r="14">
      <c r="A14" s="4" t="inlineStr">
        <is>
          <t>Loss on extinguishment of line of credit</t>
        </is>
      </c>
      <c r="B14" s="5" t="n">
        <v>-259706</v>
      </c>
      <c r="C14" s="5" t="n">
        <v>0</v>
      </c>
    </row>
    <row r="15">
      <c r="A15" s="4" t="inlineStr">
        <is>
          <t>Deferred income taxes</t>
        </is>
      </c>
      <c r="B15" s="5" t="n">
        <v>-14941204</v>
      </c>
      <c r="C15" s="5" t="n">
        <v>0</v>
      </c>
    </row>
    <row r="16">
      <c r="A16" s="3" t="inlineStr">
        <is>
          <t>Changes in operating assets and liabilities:</t>
        </is>
      </c>
      <c r="B16" s="4" t="inlineStr">
        <is>
          <t xml:space="preserve"> </t>
        </is>
      </c>
      <c r="C16" s="4" t="inlineStr">
        <is>
          <t xml:space="preserve"> </t>
        </is>
      </c>
    </row>
    <row r="17">
      <c r="A17" s="4" t="inlineStr">
        <is>
          <t>Notes receivable</t>
        </is>
      </c>
      <c r="B17" s="5" t="n">
        <v>-32993867</v>
      </c>
      <c r="C17" s="5" t="n">
        <v>-20945172</v>
      </c>
    </row>
    <row r="18">
      <c r="A18" s="4" t="inlineStr">
        <is>
          <t>Other receivables</t>
        </is>
      </c>
      <c r="B18" s="5" t="n">
        <v>-7191657</v>
      </c>
      <c r="C18" s="5" t="n">
        <v>-1590055</v>
      </c>
    </row>
    <row r="19">
      <c r="A19" s="4" t="inlineStr">
        <is>
          <t>Prepaid expenses and other assets</t>
        </is>
      </c>
      <c r="B19" s="5" t="n">
        <v>-3122311</v>
      </c>
      <c r="C19" s="5" t="n">
        <v>-23191</v>
      </c>
    </row>
    <row r="20">
      <c r="A20" s="4" t="inlineStr">
        <is>
          <t>Merchant accounts payable</t>
        </is>
      </c>
      <c r="B20" s="5" t="n">
        <v>-3473648</v>
      </c>
      <c r="C20" s="5" t="n">
        <v>-14869007</v>
      </c>
    </row>
    <row r="21">
      <c r="A21" s="4" t="inlineStr">
        <is>
          <t>Other payables</t>
        </is>
      </c>
      <c r="B21" s="5" t="n">
        <v>4985620</v>
      </c>
      <c r="C21" s="5" t="n">
        <v>1166248</v>
      </c>
    </row>
    <row r="22">
      <c r="A22" s="4" t="inlineStr">
        <is>
          <t>Accrued liabilities</t>
        </is>
      </c>
      <c r="B22" s="5" t="n">
        <v>-333592</v>
      </c>
      <c r="C22" s="5" t="n">
        <v>-1101420</v>
      </c>
    </row>
    <row r="23">
      <c r="A23" s="4" t="inlineStr">
        <is>
          <t>Deferred revenue</t>
        </is>
      </c>
      <c r="B23" s="5" t="n">
        <v>1729684</v>
      </c>
      <c r="C23" s="5" t="n">
        <v>554005</v>
      </c>
    </row>
    <row r="24">
      <c r="A24" s="4" t="inlineStr">
        <is>
          <t>Operating leases</t>
        </is>
      </c>
      <c r="B24" s="5" t="n">
        <v>59086</v>
      </c>
      <c r="C24" s="5" t="n">
        <v>29667</v>
      </c>
    </row>
    <row r="25">
      <c r="A25" s="4" t="inlineStr">
        <is>
          <t>Net Cash Provided from (Used for) Operating Activities</t>
        </is>
      </c>
      <c r="B25" s="5" t="n">
        <v>39928625</v>
      </c>
      <c r="C25" s="5" t="n">
        <v>-10675166</v>
      </c>
    </row>
    <row r="26">
      <c r="A26" s="3" t="inlineStr">
        <is>
          <t>Investing Activities:</t>
        </is>
      </c>
      <c r="B26" s="4" t="inlineStr">
        <is>
          <t xml:space="preserve"> </t>
        </is>
      </c>
      <c r="C26" s="4" t="inlineStr">
        <is>
          <t xml:space="preserve"> </t>
        </is>
      </c>
    </row>
    <row r="27">
      <c r="A27" s="4" t="inlineStr">
        <is>
          <t>Purchase of property and equipment</t>
        </is>
      </c>
      <c r="B27" s="5" t="n">
        <v>-36063</v>
      </c>
      <c r="C27" s="5" t="n">
        <v>-53533</v>
      </c>
    </row>
    <row r="28">
      <c r="A28" s="4" t="inlineStr">
        <is>
          <t>Internally developed intangible asset additions</t>
        </is>
      </c>
      <c r="B28" s="5" t="n">
        <v>-1022087</v>
      </c>
      <c r="C28" s="5" t="n">
        <v>-984176</v>
      </c>
    </row>
    <row r="29">
      <c r="A29" s="4" t="inlineStr">
        <is>
          <t>Net Cash Used for Investing Activities</t>
        </is>
      </c>
      <c r="B29" s="5" t="n">
        <v>-1058150</v>
      </c>
      <c r="C29" s="5" t="n">
        <v>-1037709</v>
      </c>
    </row>
    <row r="30">
      <c r="A30" s="3" t="inlineStr">
        <is>
          <t>Financing Activities:</t>
        </is>
      </c>
      <c r="B30" s="4" t="inlineStr">
        <is>
          <t xml:space="preserve"> </t>
        </is>
      </c>
      <c r="C30" s="4" t="inlineStr">
        <is>
          <t xml:space="preserve"> </t>
        </is>
      </c>
    </row>
    <row r="31">
      <c r="A31" s="4" t="inlineStr">
        <is>
          <t>Proceeds from line of credit</t>
        </is>
      </c>
      <c r="B31" s="5" t="n">
        <v>74726901</v>
      </c>
      <c r="C31" s="5" t="n">
        <v>28900000</v>
      </c>
    </row>
    <row r="32">
      <c r="A32" s="4" t="inlineStr">
        <is>
          <t>Payments to line of credit</t>
        </is>
      </c>
      <c r="B32" s="5" t="n">
        <v>-74726901</v>
      </c>
      <c r="C32" s="5" t="n">
        <v>-18000000</v>
      </c>
    </row>
    <row r="33">
      <c r="A33" s="4" t="inlineStr">
        <is>
          <t>Payments of debt issuance costs</t>
        </is>
      </c>
      <c r="B33" s="5" t="n">
        <v>-1051707</v>
      </c>
      <c r="C33" s="5" t="n">
        <v>-75475</v>
      </c>
    </row>
    <row r="34">
      <c r="A34" s="4" t="inlineStr">
        <is>
          <t>Proceeds from stock option exercises</t>
        </is>
      </c>
      <c r="B34" s="5" t="n">
        <v>1566243</v>
      </c>
      <c r="C34" s="5" t="n">
        <v>26996</v>
      </c>
    </row>
    <row r="35">
      <c r="A35" s="4" t="inlineStr">
        <is>
          <t>Stock subscriptions collected related to stock option exercises</t>
        </is>
      </c>
      <c r="B35" s="5" t="n">
        <v>38848</v>
      </c>
      <c r="C35" s="5" t="n">
        <v>0</v>
      </c>
    </row>
    <row r="36">
      <c r="A36" s="4" t="inlineStr">
        <is>
          <t>Proceeds from warrant exercises</t>
        </is>
      </c>
      <c r="B36" s="5" t="n">
        <v>400741</v>
      </c>
      <c r="C36" s="5" t="n">
        <v>0</v>
      </c>
    </row>
    <row r="37">
      <c r="A37" s="4" t="inlineStr">
        <is>
          <t>Repurchase of common stock</t>
        </is>
      </c>
      <c r="B37" s="5" t="n">
        <v>-22167241</v>
      </c>
      <c r="C37" s="5" t="n">
        <v>-1645917</v>
      </c>
    </row>
    <row r="38">
      <c r="A38" s="4" t="inlineStr">
        <is>
          <t>Net Cash (Used for) Provided from Financing Activities</t>
        </is>
      </c>
      <c r="B38" s="5" t="n">
        <v>-21213116</v>
      </c>
      <c r="C38" s="5" t="n">
        <v>9205604</v>
      </c>
    </row>
    <row r="39">
      <c r="A39" s="4" t="inlineStr">
        <is>
          <t>Effect of exchange rate changes on cash</t>
        </is>
      </c>
      <c r="B39" s="5" t="n">
        <v>-13453</v>
      </c>
      <c r="C39" s="5" t="n">
        <v>-202689</v>
      </c>
    </row>
    <row r="40">
      <c r="A40" s="4" t="inlineStr">
        <is>
          <t>Net increase (decrease) in cash, cash equivalents, and restricted cash</t>
        </is>
      </c>
      <c r="B40" s="5" t="n">
        <v>17657359</v>
      </c>
      <c r="C40" s="5" t="n">
        <v>-2507271</v>
      </c>
    </row>
    <row r="41">
      <c r="A41" s="4" t="inlineStr">
        <is>
          <t>Cash, cash equivalents, and restricted cash, beginning of period</t>
        </is>
      </c>
      <c r="B41" s="5" t="n">
        <v>70699223</v>
      </c>
      <c r="C41" s="5" t="n">
        <v>69522658</v>
      </c>
    </row>
    <row r="42">
      <c r="A42" s="4" t="inlineStr">
        <is>
          <t>Cash, cash equivalents, and restricted cash, end of period</t>
        </is>
      </c>
      <c r="B42" s="5" t="n">
        <v>88343129</v>
      </c>
      <c r="C42" s="5" t="n">
        <v>66812698</v>
      </c>
    </row>
    <row r="43">
      <c r="A43" s="3" t="inlineStr">
        <is>
          <t>Noncash investing and financing activities:</t>
        </is>
      </c>
      <c r="B43" s="4" t="inlineStr">
        <is>
          <t xml:space="preserve"> </t>
        </is>
      </c>
      <c r="C43" s="4" t="inlineStr">
        <is>
          <t xml:space="preserve"> </t>
        </is>
      </c>
    </row>
    <row r="44">
      <c r="A44" s="4" t="inlineStr">
        <is>
          <t>Lease liabilities arising from obtaining right-of-use assets</t>
        </is>
      </c>
      <c r="B44" s="5" t="n">
        <v>0</v>
      </c>
      <c r="C44" s="5" t="n">
        <v>1059263</v>
      </c>
    </row>
    <row r="45">
      <c r="A45" s="4" t="inlineStr">
        <is>
          <t>Conversion of warrant liabilities to stockholders' equity</t>
        </is>
      </c>
      <c r="B45" s="5" t="n">
        <v>2228813</v>
      </c>
      <c r="C45" s="5" t="n">
        <v>0</v>
      </c>
    </row>
    <row r="46">
      <c r="A46" s="3" t="inlineStr">
        <is>
          <t>Supplementary disclosures:</t>
        </is>
      </c>
      <c r="B46" s="4" t="inlineStr">
        <is>
          <t xml:space="preserve"> </t>
        </is>
      </c>
      <c r="C46" s="4" t="inlineStr">
        <is>
          <t xml:space="preserve"> </t>
        </is>
      </c>
    </row>
    <row r="47">
      <c r="A47" s="4" t="inlineStr">
        <is>
          <t>Interest paid</t>
        </is>
      </c>
      <c r="B47" s="5" t="n">
        <v>10476571</v>
      </c>
      <c r="C47" s="5" t="n">
        <v>11859913</v>
      </c>
    </row>
    <row r="48">
      <c r="A48" s="4" t="inlineStr">
        <is>
          <t>Income taxes paid</t>
        </is>
      </c>
      <c r="B48" s="6" t="n">
        <v>3544746</v>
      </c>
      <c r="C48" s="6" t="n">
        <v>72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3 annual consolidated financial statements. Operating results reported for the three and nine months ended September 30, 2024 might not be indicative of the results for any subsequent period or the entire year ending December 31, 2024. Sezzle Inc. (the “Company”, “Sezzle”, “we”, “us”, or “our”) uses the same accounting policies in preparing quarterly and annual consolidated financial statements. We consolidate the accounts of subsidiaries for which we have a controlling financial interest. The accompanying consolidated financial statements include all the accounts and activity of Sezzle Inc. and its wholly-owned subsidiaries. All intercompany balances and transactions are eliminated in consolidation.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based on Level 1 inputs. Our warrant liabilities were valued using a Black-Scholes valuation model, which was calculated using Level 3 inputs. The primary unobservable input used in determining the fair value of the warrant liabilities was the expected volatility of our common stock. During the nine months ended September 30, 2024, we reclassified our warrant liabilities to stockholders’ equity in connection with our delisting from the Australian Securities Exchange and amending the outstanding warrant agreements to reference our common stock price on the Nasdaq Capital Market, which is stated in U.S. Dollars. Refer to Note 7. Warrant Liabilities for more information. Our assets and liabilities that are measured at fair value on a recurring basis as of September 30, 2024 and December 31, 2023 are as follows: September 30, 2024 December 31, 2023 Level 1 Level 2 Level 3 Fair Value Level 1 Level 2 Level 3 Fair Value Assets: Cash and cash equivalents: Money market securities $ 14,241 $ — $ — $ 14,241 $ 14,432 $ — $ — $ 14,432 Liabilities: Warrant liabilities $ — $ — $ — $ — $ — $ — $ 967,257 $ 967,257 The fair value and its classification within the fair value hierarchy for financial assets and liabilities not reported at fair value within the consolidated balance sheets as of September 30, 2024 and December 31, 2023 are as follows: September 30, 2024 Carrying Amount Level 1 Level 2 Level 3 Balance at Fair Value Assets: Cash and cash equivalents (1) $ 80,048,264 $ 80,048,264 $ — $ — $ 80,048,264 Restricted cash (2) 8,280,624 8,280,624 — — 8,280,624 Notes receivable, net 132,787,268 — — 132,787,268 132,787,268 Total assets $ 221,116,156 $ 88,328,888 $ — $ 132,787,268 $ 221,116,156 Liabilities: Line of credit, net 93,937,724 — 93,937,724 — 93,937,724 Total liabilities $ 93,937,724 $ — $ 93,937,724 $ — $ 93,937,724 December 31, 2023 Carrying Amount Level 1 Level 2 Level 3 Balance at Fair Value Assets: Cash and cash equivalents (1) $ 67,609,780 $ 67,609,780 $ — $ — $ 67,609,780 Restricted cash (2) 3,075,011 3,075,011 — — 3,075,011 Notes receivable, net 130,632,641 — — 130,632,641 130,632,641 Total assets $ 201,317,432 $ 70,684,791 $ — $ 130,632,641 $ 201,317,432 Liabilities: Long term debt $ 250,000 $ — $ 250,000 $ — $ 250,000 Line of credit, net 94,380,906 — 94,380,906 — 94,380,906 Total liabilities $ 94,630,906 $ — $ 94,630,906 $ — $ 94,630,906 (1) Excludes $14,241 and $14,432 as of September 30, 2024 and December 31, 2023, respectively, relating to money market securities that are reported at fair value. (2) Includes both restricted cash, current and restricted cash, non-current as disclosed on the consolidated balance sheets. Segments We conduct our operations through a single operating segment and, therefore, one reportable segment. There are no significant concentrations by state or geographical location. Reclassifications Certain prior period amounts have been reclassified to conform with the current period presentation format. These reclassifications had no effect on our total assets, net income, or total comprehensive income. Recent Accounting Pronouncements Recently Issued Accounting Guidance, Not Yet Adopted Within Our Consolidated Financial Statements Standard Description Date of Planned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On an annual basis) January 1, 2025 (On an interim basis) We do not expect the adoption of this ASU to have a material impact on our consolidated financial statements. We will disclose information about significant segment expenses, how management assesses our single segment’s performance, and other required disclosures in our 2024 annual consolidated financial statements on a retrospective basi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January 1, 2025 We do not expect the adoption of this ASU to have a material impact on our consolidated financial statements. We will include the enhanced disclosure requirements in our 2025 annual consolidated financial statements on a prospective basis. There are additional new accounting pronouncements issued by the FASB that we have not yet adopted. We do not believe any of these additional accounting pronouncements will have a material impact on the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46:18Z</dcterms:created>
  <dcterms:modified xmlns:dcterms="http://purl.org/dc/terms/" xmlns:xsi="http://www.w3.org/2001/XMLSchema-instance" xsi:type="dcterms:W3CDTF">2024-11-07T22:46:18Z</dcterms:modified>
</cp:coreProperties>
</file>